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Balance Sheet Components and Su" sheetId="10" state="visible" r:id="rId10"/>
    <sheet xmlns:r="http://schemas.openxmlformats.org/officeDocument/2006/relationships" name="Commitments and Contingencies" sheetId="11" state="visible" r:id="rId11"/>
    <sheet xmlns:r="http://schemas.openxmlformats.org/officeDocument/2006/relationships" name="Convertible Preferred Stock and" sheetId="12" state="visible" r:id="rId12"/>
    <sheet xmlns:r="http://schemas.openxmlformats.org/officeDocument/2006/relationships" name="Stock-Based Compensation" sheetId="13" state="visible" r:id="rId13"/>
    <sheet xmlns:r="http://schemas.openxmlformats.org/officeDocument/2006/relationships" name="Defined Contribution Pla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Marketable Securities (Tables)" sheetId="20" state="visible" r:id="rId20"/>
    <sheet xmlns:r="http://schemas.openxmlformats.org/officeDocument/2006/relationships" name="Balance Sheet Components and 21" sheetId="21" state="visible" r:id="rId21"/>
    <sheet xmlns:r="http://schemas.openxmlformats.org/officeDocument/2006/relationships" name="Commitments and Contingencies (" sheetId="22" state="visible" r:id="rId22"/>
    <sheet xmlns:r="http://schemas.openxmlformats.org/officeDocument/2006/relationships" name="Convertible Preferred Stock a23" sheetId="23" state="visible" r:id="rId23"/>
    <sheet xmlns:r="http://schemas.openxmlformats.org/officeDocument/2006/relationships" name="Stock-Based Compensation (Table" sheetId="24" state="visible" r:id="rId24"/>
    <sheet xmlns:r="http://schemas.openxmlformats.org/officeDocument/2006/relationships" name="Organization and Business - Ad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Marketable Securities - Summary" sheetId="32" state="visible" r:id="rId32"/>
    <sheet xmlns:r="http://schemas.openxmlformats.org/officeDocument/2006/relationships" name="Marketable Securities - Additio" sheetId="33" state="visible" r:id="rId33"/>
    <sheet xmlns:r="http://schemas.openxmlformats.org/officeDocument/2006/relationships" name="Balance Sheet Components and 34" sheetId="34" state="visible" r:id="rId34"/>
    <sheet xmlns:r="http://schemas.openxmlformats.org/officeDocument/2006/relationships" name="Balance Sheet Components and 35" sheetId="35" state="visible" r:id="rId35"/>
    <sheet xmlns:r="http://schemas.openxmlformats.org/officeDocument/2006/relationships" name="Balance Sheet Components and 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Convertible Preferred Stock a39" sheetId="39" state="visible" r:id="rId39"/>
    <sheet xmlns:r="http://schemas.openxmlformats.org/officeDocument/2006/relationships" name="Convertible Preferred Stock a40" sheetId="40" state="visible" r:id="rId40"/>
    <sheet xmlns:r="http://schemas.openxmlformats.org/officeDocument/2006/relationships" name="Stock-Based Compensation - Summ" sheetId="41" state="visible" r:id="rId41"/>
    <sheet xmlns:r="http://schemas.openxmlformats.org/officeDocument/2006/relationships" name="Stock-Based Compensation - Addi" sheetId="42" state="visible" r:id="rId42"/>
    <sheet xmlns:r="http://schemas.openxmlformats.org/officeDocument/2006/relationships" name="Stock-Based Compensation - Su43" sheetId="43" state="visible" r:id="rId43"/>
    <sheet xmlns:r="http://schemas.openxmlformats.org/officeDocument/2006/relationships" name="Stock-Based Compensation - Su44" sheetId="44" state="visible" r:id="rId44"/>
    <sheet xmlns:r="http://schemas.openxmlformats.org/officeDocument/2006/relationships" name="Defined Contribution Plan - Add" sheetId="45" state="visible" r:id="rId45"/>
    <sheet xmlns:r="http://schemas.openxmlformats.org/officeDocument/2006/relationships" name="Related Party Transactions - Ad"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28">
  <si>
    <t>Document and Entity Information - shares</t>
  </si>
  <si>
    <t>6 Months Ended</t>
  </si>
  <si>
    <t>Jun. 30, 2018</t>
  </si>
  <si>
    <t>Aug. 2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LLK</t>
  </si>
  <si>
    <t>Entity Registrant Name</t>
  </si>
  <si>
    <t>Allakos Inc.</t>
  </si>
  <si>
    <t>Entity Central Index Key</t>
  </si>
  <si>
    <t>Current Fiscal Year End Date</t>
  </si>
  <si>
    <t>--12-31</t>
  </si>
  <si>
    <t>Entity Filer Category</t>
  </si>
  <si>
    <t>Non-accelerated Filer</t>
  </si>
  <si>
    <t>Entity Common Stock, Shares Outstanding</t>
  </si>
  <si>
    <t>BALANCE SHEETS - USD ($) $ in Thousands</t>
  </si>
  <si>
    <t>Dec. 31, 2017</t>
  </si>
  <si>
    <t>Current assets:</t>
  </si>
  <si>
    <t>Cash and cash equivalents</t>
  </si>
  <si>
    <t>Investments in marketable securities</t>
  </si>
  <si>
    <t>Prepaid expenses and other current assets</t>
  </si>
  <si>
    <t>Total current assets</t>
  </si>
  <si>
    <t>Property and equipment, net</t>
  </si>
  <si>
    <t>Other long-term assets</t>
  </si>
  <si>
    <t>Total assets</t>
  </si>
  <si>
    <t>Current liabilities:</t>
  </si>
  <si>
    <t>Accounts payable</t>
  </si>
  <si>
    <t>Accrued expenses and other current liabilities</t>
  </si>
  <si>
    <t>Total current liabilities</t>
  </si>
  <si>
    <t>Other long-term liabilities</t>
  </si>
  <si>
    <t>Total liabilities</t>
  </si>
  <si>
    <t>Commitments and contingencies (Note 6)</t>
  </si>
  <si>
    <t xml:space="preserve"> </t>
  </si>
  <si>
    <t>Stockholders' deficit:</t>
  </si>
  <si>
    <t>Common stock, $0.001 par value per share; 55,000 shares authorized as of June 30, 2018 and December 31, 2017; 2,530 and 2,114 shares issued and outstanding as of June 30, 2018 and December 31, 2017, respectively</t>
  </si>
  <si>
    <t>Additional paid-in capital</t>
  </si>
  <si>
    <t>Accumulated other comprehensive income</t>
  </si>
  <si>
    <t>Accumulated deficit</t>
  </si>
  <si>
    <t>Total stockholders’ deficit</t>
  </si>
  <si>
    <t>Total liabilities, convertible preferred stock, and stockholders’ deficit</t>
  </si>
  <si>
    <t>Series A Convertible Preferred Stock</t>
  </si>
  <si>
    <t>Convertible preferred stock, value</t>
  </si>
  <si>
    <t>Series B Convertible Preferred Stock</t>
  </si>
  <si>
    <t>BALANCE SHEETS (Parenthetical) - USD ($) $ in Thousand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STATEMENTS OF OPERATIONS AND COMPREHENSIVE LOSS (unaudited) - USD ($) shares in Thousands, $ in Thousands</t>
  </si>
  <si>
    <t>3 Months Ended</t>
  </si>
  <si>
    <t>Jun. 30, 2017</t>
  </si>
  <si>
    <t>Operating expenses</t>
  </si>
  <si>
    <t>Research and development</t>
  </si>
  <si>
    <t>General and administrative</t>
  </si>
  <si>
    <t>Total operating expenses</t>
  </si>
  <si>
    <t>Loss from operations</t>
  </si>
  <si>
    <t>Interest income (expense), net</t>
  </si>
  <si>
    <t>Other expense, net</t>
  </si>
  <si>
    <t>Net loss</t>
  </si>
  <si>
    <t>Unrealized gain on marketable securities, net of tax</t>
  </si>
  <si>
    <t>Comprehensive loss</t>
  </si>
  <si>
    <t>Net loss per common share:</t>
  </si>
  <si>
    <t>Basic and diluted</t>
  </si>
  <si>
    <t>Weighted-average number of common shares outstanding:</t>
  </si>
  <si>
    <t>STATEMENTS OF CASH FLOWS (unaudited) - USD ($)</t>
  </si>
  <si>
    <t>Cash flows from operating activities</t>
  </si>
  <si>
    <t>Adjustments to reconcile net loss to net cash used in operating activities:</t>
  </si>
  <si>
    <t>Depreciation and amortization</t>
  </si>
  <si>
    <t>Accretion of tenant improvement allowance</t>
  </si>
  <si>
    <t>Stock-based compensation</t>
  </si>
  <si>
    <t>Net amortization of premiums and discounts on marketable securities</t>
  </si>
  <si>
    <t>Non-cash interest related to debt facility</t>
  </si>
  <si>
    <t>Changes in operating assets and liabilities:</t>
  </si>
  <si>
    <t>Net cash used in operating activities</t>
  </si>
  <si>
    <t>Cash flows from investing activities</t>
  </si>
  <si>
    <t>Purchases of marketable securities</t>
  </si>
  <si>
    <t>Purchases of property and equipment</t>
  </si>
  <si>
    <t>Net cash used in investing activities</t>
  </si>
  <si>
    <t>Cash flows from financing activities</t>
  </si>
  <si>
    <t>Proceeds from the exercise of stock options, net of repurchases</t>
  </si>
  <si>
    <t>Proceeds from the repayment of recourse promissory note</t>
  </si>
  <si>
    <t>Payments for deferred financing costs</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items:</t>
  </si>
  <si>
    <t>Property and equipment purchased in accounts payable</t>
  </si>
  <si>
    <t>Lessor funded lease incentives included in property and equipment</t>
  </si>
  <si>
    <t>Deferred initial public offering costs in accounts payable and accrued expenses</t>
  </si>
  <si>
    <t>Vesting of restricted common stock subject to repurchase</t>
  </si>
  <si>
    <t>Organization and Business</t>
  </si>
  <si>
    <t>Organization Consolidation And Presentation Of Financial Statements [Abstract]</t>
  </si>
  <si>
    <t xml:space="preserve">1. Organization and Business Allakos Inc. (“Allakos” or the “Company”) was incorporated in the state of Delaware in March 2012. Allakos is a clinical stage biopharmaceutical company focused on the development of AK002 for the treatment of eosinophil and mast cell related diseases. The Company’s primary activities to date have included establishing its facilities, recruiting personnel, conducting research and development of its product candidates and raising capital. The Company’s operations are located in San Carlos, California. Liquidity Matters Since inception, the Company has incurred net losses and negative cash flows from operations. During the six months ended June 30, 2018, the Company incurred a net loss of $17.9 million and used $17.4 million of cash in operations. At June 30, 2018, the Company had an accumulated deficit of $78.4 million and does not expect to experience positive cash flows from operating activities in the foreseeable future. The Company has financed its operations to date primarily through the sale of common stock and issuance of convertible preferred stock. Management expects to incur additional operating losses in the future as the Company continues to further develop, seek regulatory approval for and, if approved, commence commercialization of its product candidates. The Company had $64.1 million of cash, cash equivalents and marketable securities at June 30, 2018. Management believes that this amount and the net proceeds raised from the Company’s initial public offering and the concurrent private placement in July 2018 are sufficient to fund the Company’s operations for at least the next 12 months from the issuance date of these financial statements. Initial Public Offering and Related Transactions On July 23, 2018, the Company completed an initial public offering (“IPO”), selling 8,203,332 shares of common stock at an offering price of $18.00 per share. Proceeds from the IPO, net of underwriting discounts and commissions, were $137.3 million. Concurrently with the IPO, the Company completed a private placement of 250,000 shares of common stock at the IPO offering price of $18.00 per share to an existing stockholder. Proceeds from this private placement were $4.5 million. In connection with the completion of the IPO on July 23, 2018, all then outstanding shares of convertible preferred stock were converted into 30,971,627 shares of common stock. Reverse Stock Split On July 6, 2018, the Company amended its certificate of incorporation to effect a 1-for-1.25 reverse stock split of every outstanding share of its convertible preferred stock and common stock. The financial statements and accompanying notes have been retroactively restated to reflect the reverse stock split. </t>
  </si>
  <si>
    <t>Summary of Significant Accounting Policies</t>
  </si>
  <si>
    <t>Accounting Policies [Abstract]</t>
  </si>
  <si>
    <t>2. Summary of Significant Accounting Policies 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June 30, 2018, the statements of operations and comprehensive loss, and statements of cash flows for the six months ended June 30, 2017 and 2018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June 30, 2018 and its results of operations and comprehensive loss for the three and six months ended June 30, 2018 and 2017 and its cash flows for the six months ended June 30, 2018 and 2017.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December 31, 2017 included herein was derived from the audited financial statements as of that date. These interim financial statements should be read in conjunction with the Company’s audited financial statements included in the Company’s Prospectus that forms a part of the Company’s Registration Statement on Form S-1, which was filed with the Securities and Exchange Commission (the “SEC”) pursuant to Rule 424(b) on July 19, 2018. Use of Estimates Management uses significant judgment when making estimates related to common stock valuation and related stock-based compensation expense, accrued expenses related to clinical trial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 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 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Restricted cash as of June 30, 2018 represents deposits restricted from withdrawal and held by a bank in the form of collateral for an irrevocable standby letter of credit held as security for the lease of the Company’s facility in Redwood City, California. The following table provides a reconciliation of cash, cash equivalents and restricted cash reported within the Company’s balance sheets and which, in aggregate, represent the amounts reported in the accompanying statements of cash flows (in thousands):
June 30,
December 31,
2018
2017
Cash and cash equivalents
$
19,295
$
85,207
Restricted cash in long term assets, deposit for lease facility
802
—
Total cash, cash equivalents and restricted cash
$
20,097
$
85,207
The Company had no restricted cash at June 30, 2017 and December 31, 2016. Marketable Securities The Company invests in marketable securities, primarily securities issued by the U.S. government and its agencies. Investments with contractual maturities greater than 90 days that mature less than one year from the balance sheet date are classified as short-term investments. Those investments with a contractual maturity date greater than one year are considered long-term investment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expense), net, on the statements of operations and comprehensive loss. Realized gains and losses and declines in fair value judged to be other than temporary, if any, on investments in marketable securities are included in other income (expense), net, on the statements of operations and comprehensive loss. 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and other long-term assets approximate fair value, due to their short-term nature. Deferred Initial Public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As of June 30, 2018 and December 31, 2017, there was $2.6 million and $0.2 million, respectively, of deferred IPO costs included in other long-term assets on the Company’s balance sheets. Lease Liabilities The Company classifies the agreements for its office and laboratory facilities as an operating lease. Rent expense is recorded on a straight-line basis over the term of the lease. Differences that exist between cash rent payments and the recognition of rent expense, such as those resulting from rent abatements or contractual escalations of minimum lease payments, are recorded as a deferred rent liability and recognized as adjustments to rental expense on a straight-line basis over the term of the lease. The current portion of the deferred rent liability is included within accrued expenses and other current liabilities on the Company’s balance sheets. Noncurrent portion of deferred rent liability is classified as other long-term liabilities. Tenant improvement allowances received are recorded as lease incentive obligations included in accrued expenses and other current liabilities and other long-term liabilities on the Company’s balance sheets and are amortized to rent expense over the term of the lease. Term Loan Financing Costs During the three months and six months ended June 30, 2017, the Company recognized noncash interest expense of $25,000 and $50,000, respectively, related to its then outstanding debt facility. Noncash interest included the amortization and accretion of various costs incurred in connection with the issuance of the associated debt instruments and calculated using the effective interest rate method over the expected term of the debt. In December 2017, the Company repaid all outstanding debt. Noncash interest expense is included in interest income (expense), net, within the Company’s statements of operations and comprehensive loss.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 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Convertible Preferred Stock The Company recorded all shares of convertible preferred stock net of offering costs at their respective fair values on the dates of issuance. The convertible preferred stock was recorded outside of stockholders’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Second Amended and Restated Certificate of Incorporation unless the holders of convertible preferred stock had previously converted their shares of convertible preferred stock into shares of common stock. In connection with the completion of the IPO on July 23, 2018, all then outstanding shares of convertible preferred stock were converted into 30,971,627 shares of common stock. Stock-Based Compensation The Company accounts for its stock-based compensation in accordance with FASB ASC Topic 718, Compensation—Stock Compensation Expected volatility – Due to the lack of a public market for the Company’s common stock and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s are revised. The Company expenses the fair value of its stock-based compensation awards to employees on a straight-line basis over the requisite service period, which is generally the vesting period. Comprehensive Loss Comprehensive loss is defined as the change in stockholders’ equity (deficit) during a period from transactions and other events and circumstances from non-owner sources and consists primarily of unrealized gains and losses on the Company’s investments in marketable securitie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Basic and diluted net loss per share was calculated as follows (in thousands, except per share data):
Three Months Ended
Six Months Ended
June 30,
June 30,
2018
2017
2018
2017
Numerator:
Net loss
$
(9,377
)
$
(4,692
)
$
(17,862
)
$
(9,748
)
Denominator:
Weighted-average shares of common stock outstanding, basic and diluted
2,248
1,477
2,137
1,449
Net loss per share, basic and diluted
$
(4.17
)
$
(3.18
)
$
(8.36
)
$
(6.73
) The following table sets forth the potentially dilutive securities that have been excluded from the calculation of diluted net loss per share due to their anti-dilutive effect for the periods indicated (in thousands):
Three and Six Months Ended
June 30,
2018
2017
Series A convertible preferred stock
20,866
20,866
Series B convertible preferred stock
10,105
—
Options to purchase common stock
6,529
4,666
Warrants to purchase common stock
48
48
Unvested restricted common stock
76
167
Total
37,624
25,747
Recent Accounting Pronouncements In February 2016, the FASB issued Accounting Standards Update (“ASU”) No. 2016-02, Leases . In November 2016, the FASB issued ASU No. 2016-18, Statement of Cash Flows: Restricted Cash</t>
  </si>
  <si>
    <t>Fair Value Measurements</t>
  </si>
  <si>
    <t>Fair Value Disclosures [Abstract]</t>
  </si>
  <si>
    <t>3. Fair Value Measurements The Company measures and reports certain financial instruments as assets and liabilities at fair value on a recurring basis. The Company’s financial assets measured at fair value on a recurring basis were as follows (in thousands):
June 30, 2018
Level 1
Level 2
Level 3
Total
Cash equivalents
$
13,771
$
—
$
—
$
13,771
Marketable securities
U.S. treasuries
—
44,851
—
44,851
Total cash equivalents and marketable securities
$
13,771
$
44,851
$
—
$
58,622
December 31, 2017
Level 1
Level 2
Level 3
Total
Cash equivalents
$
82,526
$
—
$
—
$
82,526
Total cash equivalents
$
82,526
$
—
$
—
$
82,526
The Company evaluates transfers between levels at the end of each reporting period. There were no transfers of assets or liabilities between levels during the three and six months ended June 30, 2018 and 2017.</t>
  </si>
  <si>
    <t>Marketable Securities</t>
  </si>
  <si>
    <t>Investments Debt And Equity Securities [Abstract]</t>
  </si>
  <si>
    <t>4. Marketable Securities All marketable securities were considered available-for-sale at June 30, 2018. The amortized cost, gross unrealized holding gains or losses, and fair value of the Company’s marketable securities by major security type at June 30, 2018 are summarized in the table below (in thousands):
June 30, 2018
Amortized Cost Basis
Unrealized Gains
Unrealized Losses
Fair Value
Short-term marketable securities
U.S. treasuries
$
44,848
$
4
$
(1
)
$
44,851
Total short-term marketable securities
$
44,848
$
4
$
(1
)
$
44,851
The Company had no other-than-temporary impairments on its marketable securities during the three and six months ended June 30, 2018. The Company has the intent and ability to hold all marketable securities until their maturities. The Company held no marketable securities at December 31, 2017.</t>
  </si>
  <si>
    <t>Balance Sheet Components and Supplemental Disclosures</t>
  </si>
  <si>
    <t>Balance Sheet Related Disclosures [Abstract]</t>
  </si>
  <si>
    <t>5. Balance Sheet Components and Supplemental Disclosures Property and Equipment, Net Property and equipment, net, consisted of the following (in thousands):
June 30,
December 31,
2018
2017
Laboratory equipment
$
1,040
$
949
Leasehold improvements
55
55
Construction in progress
2,959
—
4,054
1,004
Less accumulated depreciation
(678
)
(559
)
Property and equipment, net
$
3,376
$
445
Depreciation and amortization expense for the three months ended June 30, 2018 and 2017 was $58,000 and $62,000, respectively. Depreciation expense for the six months ended June 30, 2018 and 2017 was $119,000 and $113,000, respectively. Construction in progress represents direct costs related to the construction of leasehold improvements associated with the Company’s lease agreement entered into in January 2018. Costs of assets under construction are capitalized but are not depreciated until the construction is substantially complete and the assets being constructed are ready for their intended use. Depreciation is recorded using the straight-line method over the lesser of the lease term or the estimated useful lives of the leasehold improvements. Accrued Expenses and Other Current Liabilities Accrued expenses and other current liabilities consisted of the following (in thousands):
June 30,
December 31,
2018
2017
Accrued outside professional services
$
1,214
$
787
Accrued compensation
1,707
265
Other current liabilities
161
37
Total
$
3,082
$
1,089</t>
  </si>
  <si>
    <t>Commitments and Contingencies</t>
  </si>
  <si>
    <t>Commitments And Contingencies Disclosure [Abstract]</t>
  </si>
  <si>
    <t xml:space="preserve">6. Commitments and Contingencies Operating Lease Obligations The Company’s operating lease obligations primarily relate to its leased office and laboratory space under two separate noncancelable operating leases that begin to expire in June 2019. The Company’s San Carlos lease agreement, which was amended in August 2015, includes two renewal provisions allowing the Company to extend the lease for an additional period of one year each. The amended lease agreement includes a rent abatement and escalation clauses for increased rent over the lease term. The Company’s Redwood City lease agreement was entered into January 2018, with a contractual lease term commencing upon substantial completion and delivery of the premises. The base term of the lease is 10.75 years with an option to extend an additional term of 5 years. The lease agreement required a security deposit of $0.8 million, which the Company satisfied by establishing a letter of credit secured by restricted cash. Restricted cash is recorded in other long-term assets on the Company’s balance sheet. The lease agreement entered into in January 2018 allows for a tenant improvement allowance of up to $1.4 million to be applied to the total cost of tenant improvements to the leased premises. Tenant improvement allowances received are recorded as lease incentive obligations included in accrued expenses and other current liabilities and other long-term liabilities on the Company’s balance sheets and are amortized to rent expense over the term of the lease. As of June 30, 2018, lease incentive obligations totaled $1.4 million. In addition to the minimum future lease commitments presented below, both leases require the Company to pay property taxes, insurance, maintenance and repair costs. Rent expense is recognized using the straight-line method over the respective terms. The Company records a deferred rent liability calculated as the difference between rent expense and cash rental payments. The current portion of the liability is included within accrued expenses and other current liabilities on the Company’s balance sheets. The remaining non-current portion is classified in other long-term liabilities. Future minimum lease payments required under operating leases are as follows (in thousands):
Fiscal Year Ending December 31,
2018 (remaining 6 months)
$
210
2019
741
2020
1,239
2021
1,277
2022
1,315
Thereafter
9,429
Total minimum future lease payments
$
14,211
In November 2015, the Company entered into a sublease agreement with a third party for a portion of the Company’s facilities in San Carlos, California. The sublease has a month-to-month term and can be terminated by either party with a thirty-day written notice. Sublease payments owed are recorded as an offset to the Company’s rent expense. Net rent expense was $0.3 million and $0.1 million for the three months ended June 30, 2018 and 2017, respectively. Net rent expense was $0.4 million and $0.2 million for the six months ended June 30, 2018 and 2017, respectively. Purchase Obligations The Company has entered into contractual agreements with various research and development organizations and suppliers in the normal course of its business. All contracts are terminable, with varying provisions regarding termination. If a contract were to be terminated, the Company would only be obligated for the products or services that the Company had received through the time of termination as well as any non-cancelable minimum payments contractually agreed upon prior to the effective date of termination. In the case of terminating a clinical trial agreement with an investigational site conducting clinical activities on behalf of the Company, the Company would also be obligated to provide continued support for appropriate safety procedures through completion or termination of the associated study. At June 30, 2018, the Company had no non-cancelable purchase obligations under these agreements. In-Licensing Agreements The Company has entered into exclusive and non-exclusive, royalty bearing license agreements with third-parties for certain intellectual property. Under the terms of the license agreements, the Company is obligated to pay milestone payments upon the achievement of specified clinical, regulatory and commercial milestones. Actual amounts due under the license agreements will vary depending on factors including, but not limited to, the number of products developed and the Company’s ability to further develop and commercialize the licensed products. The Company is also subject to future royalty payments based on sales of the licensed products. In-licensing payments to third parties for milestones are recognized as research and development expense in the period of achievement. The Company recognized $0.3 million of milestone expense for the six months ended June 30, 2018. The Company did not recognize any milestone expense during the three months ended June 30, 2018 and the three and six months ended June 30, 2017. Milestone payments are not creditable against royalties. As of June 30, 2018, the Company has not incurred any royalty liabilities related to its license agreements, as product sales have not yet commenced. Exclusive License Agreement with The Johns Hopkins University In December 2013, the Company entered into a license agreement with The Johns Hopkins University (“JHU”) for a worldwide exclusive license to develop, use, manufacture and commercialize covered product candidates including AK001 and AK002, which was amended in September 30, 2016. Under the terms of the agreement, the Company has made upfront and milestone payments of $0.3 million through June 30, 2018 and may be required to make aggregate additional milestone payments of up to $4.0 million. The Company also issued 88,887 shares of common stock as consideration under the JHU license agreement. In addition to milestone payments, the Company is also subject to single-digit royalties to JHU based on future net sales of each licensed therapeutic product candidate by the Company and its affiliates and sublicensees, with up to a low six digit dollar minimum annual royalty payment. Non-exclusive License Agreement with BioWa Inc. and Lonza Sales AG In October 2013, the Company entered into a tripartite agreement with BioWa Inc. (“BioWa”), and Lonza Sales AG (“Lonza”), for the non-exclusive worldwide license to develop and commercialize product candidates including AK002 that are manufactured using a technology jointly developed and owned by BioWa and Lonza. Under the terms of the agreement, the Company has made milestone payments of $0.4 million through June 30, 2018 and may be required to make aggregate additional milestone payments of up to $41.0 million. In addition to milestone payments, the Company is also subject to minimum annual commercial license fees of $40,000 per year to BioWa until such time as BioWa receives royalty payments, as well as low single-digit royalties to BioWa and to Lonza. Royalties are based on future net sales by the Company and its affiliates and sublicensees and vary dependent on Lonza’s participation as sole manufacturer for commercial production.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t June 30, 2018. </t>
  </si>
  <si>
    <t>Convertible Preferred Stock and Stockholders' Deficit</t>
  </si>
  <si>
    <t>Stockholders Equity Note [Abstract]</t>
  </si>
  <si>
    <t xml:space="preserve">7. Convertible Preferred Stock and Stockholders’ Deficit As of June 30, 2018, the Company is authorized to issue a total of 93,714,587 shares of stock. Of these shares, 38,714,587 are designated as preferred stock, including 26,083,081 Series A shares and 12,631,506 Series B shares. The Company is authorized to issue a total of 55,000,000 shares of common stock, of which 2,529,726 shares were issued and outstanding at June 30, 2018. Common Stock A summary of common stock shares reserved for future issuance upon the exercise, issuance or conversion of the respective equity instruments is as follows (in thousands):
June 30,
December 31,
2018
2017
Series A convertible preferred stock
26,083
26,083
Series B convertible preferred stock
12,632
12,632
Stock options issued and outstanding
6,529
4,884
Stock options available for future grant
285
2,346
Conversion of common stock warrants
48
48
Total
45,577
45,993
Common stockholders are entitled to dividends if and when declared by the Board of Directors subject to the prior rights of the preferred stockholders. As of June 30, 2018, no dividends on common stock had been declared by the Board of Directors. </t>
  </si>
  <si>
    <t>Stock-Based Compensation</t>
  </si>
  <si>
    <t>Disclosure Of Compensation Related Costs Sharebased Payments [Abstract]</t>
  </si>
  <si>
    <t xml:space="preserve">8. Stock-Based Compensation Total stock-based compensation expense recognized is as follows (in thousands):
Three Months Ended
Six Months Ended
June 30,
June 30,
2018
2017
2018
2017
Research and development
$
167
$
42
$
335
$
69
General and administrative
272
67
717
86
Total
$
439
$
109
$
1,052
$
155
No income tax benefits for stock-based compensation expense have been recognized for the three and six months ended June 30, 2018 and 2017 as a result of the Company’s full valuation allowance applied to net deferred tax assets and net operating loss carryforwards. The following weighted-average assumptions were used to calculate the fair value of stock-based awards granted to employees and directors during the periods indicated:
Three Months Ended
Six Months Ended
June 30,
June 30,
2018
2017
2018
2017
Risk-free interest rate
2.93
%
1.79
%
2.66
%
1.79
%
Expected volatility
75.00
%
78.00
%
76.66
%
78.00
%
Expected dividend yield
—
—
—
—
Expected term (in years)
6.08
6.08
5.99
6.08
Activity under the 2012 Equity Incentive Plan, as amended, is summarized as follows (in thousands, except per share data):
Weighted-
Shares
Average
Available
Options
Exercise
for Grant
Outstanding
Price
Balance at December 31, 2017
2,346
4,884
$
0.67
Granted
(2,275
)
2,275
$
4.14
Exercised
—
(416
)
$
0.70
Forfeited
214
(214
)
$
0.50
Balance at June 30, 2018
285
6,529
$
1.88
Options exercisable
3,573
$
1.03
Options vested and expected to vest
6,464
$
1.88
During the three and six months ended June 30, 2018 and 2017, the Company did not grant any stock options with performance-based or market-based vesting conditions, nor did the Company grant any stock options to non-employees in exchange for services. As of June 30, 2018, total unrecognized stock-based compensation expense relating to unvested stock options was $6.7 million. This amount is expected to be recognized over a weighted-average period of 3.0 years. </t>
  </si>
  <si>
    <t>Defined Contribution Plan</t>
  </si>
  <si>
    <t>Defined Contribution Pension And Other Postretirement Plans Disclosure [Abstract]</t>
  </si>
  <si>
    <t>9. Defined Contribution Plan In July 2013, the Company established a Savings Incentive Match Plan (the “SIMPLE IRA plan”) for its employees, allowing for both employee and employer contributions for those employees who meet defined minimum age and service requirements. The SIMPLE IRA plan allows participants to defer a portion of their annual compensation on a pretax basis. During the three and six months ended June 30, 2017, the Company made contributions to the SIMPLE IRA plan of $21,000 and $51,000, respectively. In January 2018, the Company terminated and replaced the SIMPLE IRA with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of the eligible employees’ compensation to the 401(k) plan. During the three and six months ended June 30, 2018, the Company made contributions to the 401(k) plan of $59,000 and $118,000, respectively.</t>
  </si>
  <si>
    <t>Related Party Transactions</t>
  </si>
  <si>
    <t>Related Party Transactions [Abstract]</t>
  </si>
  <si>
    <t>10. Related Party Transactions In September 2014, as part of the second closings of its Series A convertible preferred stock, the Company received a $50,000 fully recourse promissory note from an employee as partial consideration for the purchase of Series A convertible preferred stock. The loan accrues interest at 2.97% per annum and is scheduled to mature on September 19, 2024. The principal portion of the related party promissory note was recorded in temporary equity on the balance sheets as a reduction to Series A convertible preferred stock. Interest accrued on the loan was recorded as a receivable within prepaid and other current assets on the balance sheets. The related party promissory note and accrued interest was paid in full in June 2018. For the three and six months ended June 30, 2018 and 2017, the Company recognized insignificant interest income in each reporting period. Interest income related to the promissory note was included as a component of interest income (expense), net, within the Company’s statements of operations and comprehensive loss.</t>
  </si>
  <si>
    <t>Subsequent Events</t>
  </si>
  <si>
    <t>Subsequent Events [Abstract]</t>
  </si>
  <si>
    <t>11. Subsequent Events On July 6, 2018, the Company amended its certificate of incorporation to effect a 1-for-1.25 reverse stock split of every outstanding share of its convertible preferred stock and common stock. The financial statements and accompanying notes have been retroactively restated to reflect the reverse stock split. On July 23, 2018, the Company completed an IPO, selling 8,203,332 shares of common stock at an offering price of $18.00 per share. Proceeds from the IPO, net of underwriting discounts and commissions, were $137.3 million. Concurrently with the IPO, the Company completed a private placement of 250,000 shares of common stock at the IPO offering price of $18.00 per share to an existing stockholder. Proceeds from this private placement were $4.5 million. In connection with the completion of the IPO on July 23, 2018, all then outstanding shares of convertible preferred stock were converted into 30,971,627 shares of common stock.</t>
  </si>
  <si>
    <t>Summary of Significant Accounting Policies (Policies)</t>
  </si>
  <si>
    <t>Basis of Presentation</t>
  </si>
  <si>
    <t xml:space="preserve">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June 30, 2018, the statements of operations and comprehensive loss, and statements of cash flows for the six months ended June 30, 2017 and 2018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June 30, 2018 and its results of operations and comprehensive loss for the three and six months ended June 30, 2018 and 2017 and its cash flows for the six months ended June 30, 2018 and 2017.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December 31, 2017 included herein was derived from the audited financial statements as of that date. These interim financial statements should be read in conjunction with the Company’s audited financial statements included in the Company’s Prospectus that forms a part of the Company’s Registration Statement on Form S-1, which was filed with the Securities and Exchange Commission (the “SEC”) pursuant to Rule 424(b) on July 19, 2018. </t>
  </si>
  <si>
    <t>Use of Estimates</t>
  </si>
  <si>
    <t xml:space="preserve">Use of Estimates Management uses significant judgment when making estimates related to common stock valuation and related stock-based compensation expense, accrued expenses related to clinical trial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t>
  </si>
  <si>
    <t>Concentration of Credit Risk and Other Risks and Uncertainties</t>
  </si>
  <si>
    <t xml:space="preserve">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 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 parties. If the Company does not successfully commercialize or partner its product candidates, it will be unable to generate product revenue or achieve profitability. </t>
  </si>
  <si>
    <t>Cash, Cash Equivalents and Restricted Cash</t>
  </si>
  <si>
    <t>Cash, Cash Equivalents and Restricted Cash The Company considers all highly liquid investments with original maturities of three months or less from the date of purchase to be cash equivalents. Restricted cash as of June 30, 2018 represents deposits restricted from withdrawal and held by a bank in the form of collateral for an irrevocable standby letter of credit held as security for the lease of the Company’s facility in Redwood City, California. The following table provides a reconciliation of cash, cash equivalents and restricted cash reported within the Company’s balance sheets and which, in aggregate, represent the amounts reported in the accompanying statements of cash flows (in thousands):
June 30,
December 31,
2018
2017
Cash and cash equivalents
$
19,295
$
85,207
Restricted cash in long term assets, deposit for lease facility
802
—
Total cash, cash equivalents and restricted cash
$
20,097
$
85,207
The Company had no restricted cash at June 30, 2017 and December 31, 2016.</t>
  </si>
  <si>
    <t>Marketable Securities The Company invests in marketable securities, primarily securities issued by the U.S. government and its agencies. Investments with contractual maturities greater than 90 days that mature less than one year from the balance sheet date are classified as short-term investments. Those investments with a contractual maturity date greater than one year are considered long-term investment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expense), net, on the statements of operations and comprehensive loss. Realized gains and losses and declines in fair value judged to be other than temporary, if any, on investments in marketable securities are included in other income (expense), net, on the statements of operations and comprehensive loss.</t>
  </si>
  <si>
    <t xml:space="preserve">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and other long-term assets approximate fair value, due to their short-term nature. </t>
  </si>
  <si>
    <t>Deferred Initial Public Offering Costs</t>
  </si>
  <si>
    <t xml:space="preserve">Deferred Initial Public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As of June 30, 2018 and December 31, 2017, there was $2.6 million and $0.2 million, respectively, of deferred IPO costs included in other long-term assets on the Company’s balance sheets. </t>
  </si>
  <si>
    <t>Lease Liabilities</t>
  </si>
  <si>
    <t>Lease Liabilities The Company classifies the agreements for its office and laboratory facilities as an operating lease. Rent expense is recorded on a straight-line basis over the term of the lease. Differences that exist between cash rent payments and the recognition of rent expense, such as those resulting from rent abatements or contractual escalations of minimum lease payments, are recorded as a deferred rent liability and recognized as adjustments to rental expense on a straight-line basis over the term of the lease. The current portion of the deferred rent liability is included within accrued expenses and other current liabilities on the Company’s balance sheets. Noncurrent portion of deferred rent liability is classified as other long-term liabilities. Tenant improvement allowances received are recorded as lease incentive obligations included in accrued expenses and other current liabilities and other long-term liabilities on the Company’s balance sheets and are amortized to rent expense over the term of the lease.</t>
  </si>
  <si>
    <t>Term Loan Financing Costs</t>
  </si>
  <si>
    <t>Term Loan Financing Costs During the three months and six months ended June 30, 2017, the Company recognized noncash interest expense of $25,000 and $50,000, respectively, related to its then outstanding debt facility. Noncash interest included the amortization and accretion of various costs incurred in connection with the issuance of the associated debt instruments and calculated using the effective interest rate method over the expected term of the debt. In December 2017, the Company repaid all outstanding debt. Noncash interest expense is included in interest income (expense), net, within the Company’s statements of operations and comprehensive loss.</t>
  </si>
  <si>
    <t>Research and Development Expense</t>
  </si>
  <si>
    <t xml:space="preserve">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t>
  </si>
  <si>
    <t>Accrued Research and Development Costs</t>
  </si>
  <si>
    <t xml:space="preserve">Accrued Research and Development Costs Service agreements with contract research organizations (“CROs”) and contract development and manufacturing organizations (“CDMOs”) comprise a significant component of the Company’s research and development activities. External costs for CROs and CDMOs are recognized as the services are incurred. The Company accrues for expenses resulting from obligations under agreements with its third parties for which the timing of payments does not match the periods over which the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D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t>
  </si>
  <si>
    <t>Convertible Preferred Stock</t>
  </si>
  <si>
    <t xml:space="preserve">Convertible Preferred Stock The Company recorded all shares of convertible preferred stock net of offering costs at their respective fair values on the dates of issuance. The convertible preferred stock was recorded outside of stockholders’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Second Amended and Restated Certificate of Incorporation unless the holders of convertible preferred stock had previously converted their shares of convertible preferred stock into shares of common stock. In connection with the completion of the IPO on July 23, 2018, all then outstanding shares of convertible preferred stock were converted into 30,971,627 shares of common stock. </t>
  </si>
  <si>
    <t xml:space="preserve">Stock-Based Compensation The Company accounts for its stock-based compensation in accordance with FASB ASC Topic 718, Compensation—Stock Compensation Expected volatility – Due to the lack of a public market for the Company’s common stock and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s are revised. The Company expenses the fair value of its stock-based compensation awards to employees on a straight-line basis over the requisite service period, which is generally the vesting period. </t>
  </si>
  <si>
    <t>Comprehensive Loss</t>
  </si>
  <si>
    <t xml:space="preserve">Comprehensive Loss Comprehensive loss is defined as the change in stockholders’ equity (deficit) during a period from transactions and other events and circumstances from non-owner sources and consists primarily of unrealized gains and losses on the Company’s investments in marketable securities. </t>
  </si>
  <si>
    <t>Net Loss per Share</t>
  </si>
  <si>
    <t>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Basic and diluted net loss per share was calculated as follows (in thousands, except per share data):
Three Months Ended
Six Months Ended
June 30,
June 30,
2018
2017
2018
2017
Numerator:
Net loss
$
(9,377
)
$
(4,692
)
$
(17,862
)
$
(9,748
)
Denominator:
Weighted-average shares of common stock outstanding, basic and diluted
2,248
1,477
2,137
1,449
Net loss per share, basic and diluted
$
(4.17
)
$
(3.18
)
$
(8.36
)
$
(6.73
) The following table sets forth the potentially dilutive securities that have been excluded from the calculation of diluted net loss per share due to their anti-dilutive effect for the periods indicated (in thousands):
Three and Six Months Ended
June 30,
2018
2017
Series A convertible preferred stock
20,866
20,866
Series B convertible preferred stock
10,105
—
Options to purchase common stock
6,529
4,666
Warrants to purchase common stock
48
48
Unvested restricted common stock
76
167
Total
37,624
25,747</t>
  </si>
  <si>
    <t>Recent Accounting Pronouncements</t>
  </si>
  <si>
    <t>Recent Accounting Pronouncements In February 2016, the FASB issued Accounting Standards Update (“ASU”) No. 2016-02, Leases . In November 2016, the FASB issued ASU No. 2016-18, Statement of Cash Flows: Restricted Cash</t>
  </si>
  <si>
    <t>Summary of Significant Accounting Policies (Tables)</t>
  </si>
  <si>
    <t>Reconciliation of Cash, Cash Equivalents and Restricted Cash</t>
  </si>
  <si>
    <t>The following table provides a reconciliation of cash, cash equivalents and restricted cash reported within the Company’s balance sheets and which, in aggregate, represent the amounts reported in the accompanying statements of cash flows (in thousands):
June 30,
December 31,
2018
2017
Cash and cash equivalents
$
19,295
$
85,207
Restricted cash in long term assets, deposit for lease facility
802
—
Total cash, cash equivalents and restricted cash
$
20,097
$
85,207</t>
  </si>
  <si>
    <t>Calculation of Basic and Diluted Net Loss per Share</t>
  </si>
  <si>
    <t xml:space="preserve">Basic and diluted net loss per share was calculated as follows (in thousands, except per share data):
Three Months Ended
Six Months Ended
June 30,
June 30,
2018
2017
2018
2017
Numerator:
Net loss
$
(9,377
)
$
(4,692
)
$
(17,862
)
$
(9,748
)
Denominator:
Weighted-average shares of common stock outstanding, basic and diluted
2,248
1,477
2,137
1,449
Net loss per share, basic and diluted
$
(4.17
)
$
(3.18
)
$
(8.36
)
$
(6.73
) </t>
  </si>
  <si>
    <t>Summary of Potentially Dilutive Securities Excluded from Calculation of Diluted Net Loss per Share</t>
  </si>
  <si>
    <t>The following table sets forth the potentially dilutive securities that have been excluded from the calculation of diluted net loss per share due to their anti-dilutive effect for the periods indicated (in thousands):
Three and Six Months Ended
June 30,
2018
2017
Series A convertible preferred stock
20,866
20,866
Series B convertible preferred stock
10,105
—
Options to purchase common stock
6,529
4,666
Warrants to purchase common stock
48
48
Unvested restricted common stock
76
167
Total
37,624
25,747</t>
  </si>
  <si>
    <t>Fair Value Measurements (Tables)</t>
  </si>
  <si>
    <t>Summary of Financial Assets Measured at Fair Value on Recurring Basis</t>
  </si>
  <si>
    <t>The Company measures and reports certain financial instruments as assets and liabilities at fair value on a recurring basis. The Company’s financial assets measured at fair value on a recurring basis were as follows (in thousands):
June 30, 2018
Level 1
Level 2
Level 3
Total
Cash equivalents
$
13,771
$
—
$
—
$
13,771
Marketable securities
U.S. treasuries
—
44,851
—
44,851
Total cash equivalents and marketable securities
$
13,771
$
44,851
$
—
$
58,622
December 31, 2017
Level 1
Level 2
Level 3
Total
Cash equivalents
$
82,526
$
—
$
—
$
82,526
Total cash equivalents
$
82,526
$
—
$
—
$
82,526</t>
  </si>
  <si>
    <t>Marketable Securities (Tables)</t>
  </si>
  <si>
    <t>Summary of Amortized Cost, Gross Unrealized Holding Gains or Losses, and Fair Value of Marketable Securities</t>
  </si>
  <si>
    <t>All marketable securities were considered available-for-sale at June 30, 2018. The amortized cost, gross unrealized holding gains or losses, and fair value of the Company’s marketable securities by major security type at June 30, 2018 are summarized in the table below (in thousands):
June 30, 2018
Amortized Cost Basis
Unrealized Gains
Unrealized Losses
Fair Value
Short-term marketable securities
U.S. treasuries
$
44,848
$
4
$
(1
)
$
44,851
Total short-term marketable securities
$
44,848
$
4
$
(1
)
$
44,851</t>
  </si>
  <si>
    <t>Balance Sheet Components and Supplemental Disclosures (Tables)</t>
  </si>
  <si>
    <t>Schedule of Property and Equipment, Net</t>
  </si>
  <si>
    <t>Property and equipment, net, consisted of the following (in thousands):
June 30,
December 31,
2018
2017
Laboratory equipment
$
1,040
$
949
Leasehold improvements
55
55
Construction in progress
2,959
—
4,054
1,004
Less accumulated depreciation
(678
)
(559
)
Property and equipment, net
$
3,376
$
445</t>
  </si>
  <si>
    <t>Schedule of Accrued Expenses and Other Current Liabilities</t>
  </si>
  <si>
    <t>Accrued expenses and other current liabilities consisted of the following (in thousands):
June 30,
December 31,
2018
2017
Accrued outside professional services
$
1,214
$
787
Accrued compensation
1,707
265
Other current liabilities
161
37
Total
$
3,082
$
1,089</t>
  </si>
  <si>
    <t>Commitments and Contingencies (Tables)</t>
  </si>
  <si>
    <t>Summary of Future Minimum Lease Payments Required Under Operating Leases</t>
  </si>
  <si>
    <t>Future minimum lease payments required under operating leases are as follows (in thousands):
Fiscal Year Ending December 31,
2018 (remaining 6 months)
$
210
2019
741
2020
1,239
2021
1,277
2022
1,315
Thereafter
9,429
Total minimum future lease payments
$
14,211</t>
  </si>
  <si>
    <t>Convertible Preferred Stock and Stockholders' Deficit (Tables)</t>
  </si>
  <si>
    <t>Summary of Common Stock Shares Reserved for Future Issuance</t>
  </si>
  <si>
    <t>A summary of common stock shares reserved for future issuance upon the exercise, issuance or conversion of the respective equity instruments is as follows (in thousands):
June 30,
December 31,
2018
2017
Series A convertible preferred stock
26,083
26,083
Series B convertible preferred stock
12,632
12,632
Stock options issued and outstanding
6,529
4,884
Stock options available for future grant
285
2,346
Conversion of common stock warrants
48
48
Total
45,577
45,993</t>
  </si>
  <si>
    <t>Stock-Based Compensation (Tables)</t>
  </si>
  <si>
    <t>Summary of Total Stock-Based Compensation Expense Recognized</t>
  </si>
  <si>
    <t>Total stock-based compensation expense recognized is as follows (in thousands):
Three Months Ended
Six Months Ended
June 30,
June 30,
2018
2017
2018
2017
Research and development
$
167
$
42
$
335
$
69
General and administrative
272
67
717
86
Total
$
439
$
109
$
1,052
$
155</t>
  </si>
  <si>
    <t>Summary of Weighted-Average Assumptions Used to Calculate Fair Value of Stock-based Awards Granted</t>
  </si>
  <si>
    <t>The following weighted-average assumptions were used to calculate the fair value of stock-based awards granted to employees and directors during the periods indicated:
Three Months Ended
Six Months Ended
June 30,
June 30,
2018
2017
2018
2017
Risk-free interest rate
2.93
%
1.79
%
2.66
%
1.79
%
Expected volatility
75.00
%
78.00
%
76.66
%
78.00
%
Expected dividend yield
—
—
—
—
Expected term (in years)
6.08
6.08
5.99
6.08</t>
  </si>
  <si>
    <t>Summary of Activity under 2012 Equity Incentive Plan</t>
  </si>
  <si>
    <t>Activity under the 2012 Equity Incentive Plan, as amended, is summarized as follows (in thousands, except per share data):
Weighted-
Shares
Average
Available
Options
Exercise
for Grant
Outstanding
Price
Balance at December 31, 2017
2,346
4,884
$
0.67
Granted
(2,275
)
2,275
$
4.14
Exercised
—
(416
)
$
0.70
Forfeited
214
(214
)
$
0.50
Balance at June 30, 2018
285
6,529
$
1.88
Options exercisable
3,573
$
1.03
Options vested and expected to vest
6,464
$
1.88</t>
  </si>
  <si>
    <t>Organization and Business - Additional Information (Details) $ / shares in Units, $ in Thousands</t>
  </si>
  <si>
    <t>Jul. 23, 2018USD ($)$ / sharesshares</t>
  </si>
  <si>
    <t>Jul. 06, 2018</t>
  </si>
  <si>
    <t>Jun. 30, 2018USD ($)</t>
  </si>
  <si>
    <t>Jun. 30, 2017USD ($)</t>
  </si>
  <si>
    <t>Jul. 26, 2018shares</t>
  </si>
  <si>
    <t>Dec. 31, 2017USD ($)</t>
  </si>
  <si>
    <t>Organization and Business [Line Items]</t>
  </si>
  <si>
    <t>Cash used in operations</t>
  </si>
  <si>
    <t>Cash, cash equivalents and marketable securities</t>
  </si>
  <si>
    <t>Subsequent Event</t>
  </si>
  <si>
    <t>Reverse stock split</t>
  </si>
  <si>
    <t>1-for-1.25</t>
  </si>
  <si>
    <t>Reverse stock split ratio</t>
  </si>
  <si>
    <t>Common Stock | Subsequent Event</t>
  </si>
  <si>
    <t>Proceeds from IPO, net of underwriting discounts and commissions</t>
  </si>
  <si>
    <t>Proceeds from private placement</t>
  </si>
  <si>
    <t>Initial Public Offering | Common Stock | Subsequent Event</t>
  </si>
  <si>
    <t>Common stock shares sold | shares</t>
  </si>
  <si>
    <t>Common stock offering price per share | $ / shares</t>
  </si>
  <si>
    <t>Convertible preferred stock converted into shares of common stock | shares</t>
  </si>
  <si>
    <t>Private Placement | Common Stock | Subsequent Event</t>
  </si>
  <si>
    <t>Summary of Significant Accounting Policies - Reconciliation of Cash, Cash Equivalents and Restricted Cash (Details) - USD ($) $ in Thousands</t>
  </si>
  <si>
    <t>Dec. 31, 2016</t>
  </si>
  <si>
    <t>Supplemental Cash Flow Elements [Abstract]</t>
  </si>
  <si>
    <t>Restricted cash in long term assets, deposit for lease facility</t>
  </si>
  <si>
    <t>Total cash, cash equivalents and restricted cash</t>
  </si>
  <si>
    <t>Summary of Significant Accounting Policies - Additional Information (Details) - USD ($)</t>
  </si>
  <si>
    <t>Jul. 26, 2018</t>
  </si>
  <si>
    <t>Jul. 23, 2018</t>
  </si>
  <si>
    <t>Summary Of Significant Accounting Policies [Line Items]</t>
  </si>
  <si>
    <t>Restricted cash</t>
  </si>
  <si>
    <t>Expected dividend yield</t>
  </si>
  <si>
    <t>0.00%</t>
  </si>
  <si>
    <t>ASU 2016-18</t>
  </si>
  <si>
    <t>Initial Public Offering | Subsequent Event | Common Stock</t>
  </si>
  <si>
    <t>Convertible preferred stock converted into shares of common stock</t>
  </si>
  <si>
    <t>Initial Public Offering | Other Long-Term Assets</t>
  </si>
  <si>
    <t>Deferred IPO costs</t>
  </si>
  <si>
    <t>Summary of Significant Accounting Policies - Calculation of Basic and Diluted Net Loss per Share (Details) - USD ($) $ / shares in Units, shares in Thousands, $ in Thousands</t>
  </si>
  <si>
    <t>Numerator:</t>
  </si>
  <si>
    <t>Weighted-average shares of common stock outstanding, basic and diluted</t>
  </si>
  <si>
    <t>Net loss per share, basic and diluted</t>
  </si>
  <si>
    <t>Summary of Significant Accounting Policies - Summary of Potentially Dilutive Securities Excluded from Calculation of Diluted Net Loss per Share (Details) - shares shares in Thousands</t>
  </si>
  <si>
    <t>Antidilutive Securities Excluded From Computation Of Earnings Per Share [Line Items]</t>
  </si>
  <si>
    <t>Potentially dilutive securities excluded from calculation of diluted net loss per share due to anti-dilutive effect</t>
  </si>
  <si>
    <t>Options to Purchase Common Stock</t>
  </si>
  <si>
    <t>Warrants to Purchase Common Stock</t>
  </si>
  <si>
    <t>Unvested Restricted Common Stock</t>
  </si>
  <si>
    <t>Fair Value Measurements - Summary of Financial Assets Measured at Fair Value on Recurring Basis (Details) - USD ($) $ in Thousands</t>
  </si>
  <si>
    <t>Fair Value Assets And Liabilities Measured On Recurring And Nonrecurring Basis [Line Items]</t>
  </si>
  <si>
    <t>Fair Value, Measurements, Recurring Basis</t>
  </si>
  <si>
    <t>Total cash equivalents and marketable securities</t>
  </si>
  <si>
    <t>Fair Value, Measurements, Recurring Basis | Level 1</t>
  </si>
  <si>
    <t>Fair Value, Measurements, Recurring Basis | Level 2</t>
  </si>
  <si>
    <t>Fair Value, Measurements, Recurring Basis | Cash Equivalents</t>
  </si>
  <si>
    <t>Cash equivalents</t>
  </si>
  <si>
    <t>Fair Value, Measurements, Recurring Basis | Cash Equivalents | Level 1</t>
  </si>
  <si>
    <t>Fair Value, Measurements, Recurring Basis | Cash Equivalents | Level 2</t>
  </si>
  <si>
    <t>Fair Value, Measurements, Recurring Basis | U.S. Treasuries</t>
  </si>
  <si>
    <t>Fair Value, Measurements, Recurring Basis | U.S. Treasuries | Level 2</t>
  </si>
  <si>
    <t>Fair Value Measurements - Additional Information (Details) - USD ($)</t>
  </si>
  <si>
    <t>Transfers of assets between level 1 to level 2</t>
  </si>
  <si>
    <t>Transfers of assets between level 2 to level 1</t>
  </si>
  <si>
    <t>Transfers of liabilities between level 1 to level 2</t>
  </si>
  <si>
    <t>Transfers of liabilities between level 2 to level 1</t>
  </si>
  <si>
    <t>Transfers of assets into level 3</t>
  </si>
  <si>
    <t>Transfers of assets out of level 3</t>
  </si>
  <si>
    <t>Transfers of liabilities into level 3</t>
  </si>
  <si>
    <t>Transfers of liabilities out of level 3</t>
  </si>
  <si>
    <t>Marketable Securities - Summary of Amortized Cost, Gross Unrealized Holding Gains or Losses, and Fair Value of Marketable Securities (Details) $ in Thousands</t>
  </si>
  <si>
    <t>Schedule Of Available For Sale Securities [Line Items]</t>
  </si>
  <si>
    <t>Amortized Cost Basis</t>
  </si>
  <si>
    <t>Unrealized Gains</t>
  </si>
  <si>
    <t>Unrealized Losses</t>
  </si>
  <si>
    <t>Fair Value</t>
  </si>
  <si>
    <t>U.S. Treasuries</t>
  </si>
  <si>
    <t>Marketable Securities - Additional Information (Details) - USD ($)</t>
  </si>
  <si>
    <t>Other-than-temporary impairments on marketable securities</t>
  </si>
  <si>
    <t>Marketable securities</t>
  </si>
  <si>
    <t>Balance Sheet Components and Supplemental Disclosures - Schedule of Property and Equipment, Net (Details) - USD ($) $ in Thousands</t>
  </si>
  <si>
    <t>Property Plant And Equipment [Line Items]</t>
  </si>
  <si>
    <t>Property and equipment, gross</t>
  </si>
  <si>
    <t>Less accumulated depreciation</t>
  </si>
  <si>
    <t>Laboratory Equipment</t>
  </si>
  <si>
    <t>Leasehold Improvements</t>
  </si>
  <si>
    <t>Construction in Progress</t>
  </si>
  <si>
    <t>Balance Sheet Components and Supplemental Disclosures - Additional Information (Details) - USD ($)</t>
  </si>
  <si>
    <t>Balance Sheet Components and Supplemental Disclosures - Schedule of Accrued Expenses and Other Current Liabilities (Details) - USD ($) $ in Thousands</t>
  </si>
  <si>
    <t>Payables And Accruals [Abstract]</t>
  </si>
  <si>
    <t>Accrued outside professional services</t>
  </si>
  <si>
    <t>Accrued compensation</t>
  </si>
  <si>
    <t>Other current liabilities</t>
  </si>
  <si>
    <t>Total</t>
  </si>
  <si>
    <t>Commitments and Contingencies - Additional Information (Details)</t>
  </si>
  <si>
    <t>1 Months Ended</t>
  </si>
  <si>
    <t>55 Months Ended</t>
  </si>
  <si>
    <t>57 Months Ended</t>
  </si>
  <si>
    <t>Jan. 31, 2018USD ($)</t>
  </si>
  <si>
    <t>Aug. 31, 2015Provision</t>
  </si>
  <si>
    <t>Jun. 30, 2018USD ($)shares</t>
  </si>
  <si>
    <t>Jun. 30, 2018USD ($)Leaseshares</t>
  </si>
  <si>
    <t>Dec. 31, 2017shares</t>
  </si>
  <si>
    <t>Dec. 31, 2013shares</t>
  </si>
  <si>
    <t>Commitments And Contingencies [Line Items]</t>
  </si>
  <si>
    <t>Number of noncancelable operating leases | Lease</t>
  </si>
  <si>
    <t>Noncancelable operating leases expiration beginning period</t>
  </si>
  <si>
    <t>2019-06</t>
  </si>
  <si>
    <t>Numbe of lease renewal provisions | Provision</t>
  </si>
  <si>
    <t>Lease term additional extension period</t>
  </si>
  <si>
    <t>1 year</t>
  </si>
  <si>
    <t>Net rent expense</t>
  </si>
  <si>
    <t>Non-cancelable purchase obligations</t>
  </si>
  <si>
    <t>Common stock, shares issued | shares</t>
  </si>
  <si>
    <t>In-Licensing Agreements</t>
  </si>
  <si>
    <t>Milestone expense</t>
  </si>
  <si>
    <t>Accrued Royalties</t>
  </si>
  <si>
    <t>Exclusive License Agreement with The Johns Hopkins University</t>
  </si>
  <si>
    <t>Upfront and milestone payments</t>
  </si>
  <si>
    <t>Non-exclusive License Agreement with BioWa Inc. and Lonza Sales AG</t>
  </si>
  <si>
    <t>Milestone payments</t>
  </si>
  <si>
    <t>Maximum | Exclusive License Agreement with The Johns Hopkins University</t>
  </si>
  <si>
    <t>Aggregate additional milestone payments</t>
  </si>
  <si>
    <t>Maximum | Non-exclusive License Agreement with BioWa Inc. and Lonza Sales AG</t>
  </si>
  <si>
    <t>Minimum | Non-exclusive License Agreement with BioWa Inc. and Lonza Sales AG</t>
  </si>
  <si>
    <t>Annual commercial license fees</t>
  </si>
  <si>
    <t>Redwood City Lease Agreement</t>
  </si>
  <si>
    <t>5 years</t>
  </si>
  <si>
    <t>Lease agreement initiation period</t>
  </si>
  <si>
    <t>2018-01</t>
  </si>
  <si>
    <t>Base term of lease</t>
  </si>
  <si>
    <t>10 years 9 months</t>
  </si>
  <si>
    <t>Security deposit</t>
  </si>
  <si>
    <t>Lease incentive obligations</t>
  </si>
  <si>
    <t>Redwood City Lease Agreement | Maximum</t>
  </si>
  <si>
    <t>Tenant improvement allowance</t>
  </si>
  <si>
    <t>Commitments and Contingencies - Summary of Future Minimum Lease Payments Required Under Operating Leases (Details) $ in Thousands</t>
  </si>
  <si>
    <t>2018 (remaining 6 months)</t>
  </si>
  <si>
    <t>Thereafter</t>
  </si>
  <si>
    <t>Total minimum future lease payments</t>
  </si>
  <si>
    <t>Convertible Preferred Stock and Stockholders' Deficit - Additional Information (Details) - USD ($)</t>
  </si>
  <si>
    <t>Class Of Stock [Line Items]</t>
  </si>
  <si>
    <t>Total number of shares, authorized to issue</t>
  </si>
  <si>
    <t>Common stock shares, authorized to issue</t>
  </si>
  <si>
    <t>Common stock, dividends declared</t>
  </si>
  <si>
    <t>Preferred Stock</t>
  </si>
  <si>
    <t>Preferred stock shares, authorized to issue</t>
  </si>
  <si>
    <t>Series A Shares</t>
  </si>
  <si>
    <t>Series B Shares</t>
  </si>
  <si>
    <t>Convertible Preferred Stock and Stockholders' Deficit - Summary of Common Stock Shares Reserved for Future Issuance (Details) - shares shares in Thousands</t>
  </si>
  <si>
    <t>Common stock shares reserved for future issuance</t>
  </si>
  <si>
    <t>Stock Options Issued and Outstanding</t>
  </si>
  <si>
    <t>Stock Options Available for Future Grant</t>
  </si>
  <si>
    <t>Conversion of Common Stock Warrants</t>
  </si>
  <si>
    <t>Stock-Based Compensation - Summary of Total Stock-Based Compensation Expense Recognized (Details) - USD ($) $ in Thousands</t>
  </si>
  <si>
    <t>Employee Service Share Based Compensation Allocation Of Recognized Period Costs [Line Items]</t>
  </si>
  <si>
    <t>Total stock-based compensation expense</t>
  </si>
  <si>
    <t>Research and Development</t>
  </si>
  <si>
    <t>General and Administrative</t>
  </si>
  <si>
    <t>Stock-Based Compensation - Additional Information (Details) - USD ($)</t>
  </si>
  <si>
    <t>Share Based Compensation Arrangement By Share Based Payment Award [Line Items]</t>
  </si>
  <si>
    <t>Tax benefits for stock-based compensation expense recognized</t>
  </si>
  <si>
    <t>Total unrecognized stock-based compensation expense relating to unvested stock options</t>
  </si>
  <si>
    <t>Performance-Based Vesting</t>
  </si>
  <si>
    <t>Stock options granted</t>
  </si>
  <si>
    <t>Market-Based Vesting</t>
  </si>
  <si>
    <t>Service-Based Vesting | Non-Employees</t>
  </si>
  <si>
    <t>Stock Options</t>
  </si>
  <si>
    <t>Weighted-average recognition period</t>
  </si>
  <si>
    <t>3 years</t>
  </si>
  <si>
    <t>Stock-Based Compensation - Summary of Weighted-Average Assumptions Used to Calculate Fair Value of Stock-based Awards Granted (Details)</t>
  </si>
  <si>
    <t>Employees and Directors</t>
  </si>
  <si>
    <t>Risk-free interest rate</t>
  </si>
  <si>
    <t>2.93%</t>
  </si>
  <si>
    <t>1.79%</t>
  </si>
  <si>
    <t>2.66%</t>
  </si>
  <si>
    <t>Expected volatility</t>
  </si>
  <si>
    <t>75.00%</t>
  </si>
  <si>
    <t>78.00%</t>
  </si>
  <si>
    <t>76.66%</t>
  </si>
  <si>
    <t>Expected term (in years)</t>
  </si>
  <si>
    <t>6 years 29 days</t>
  </si>
  <si>
    <t>5 years 11 months 26 days</t>
  </si>
  <si>
    <t>Stock-Based Compensation - Summary of Activity under 2012 Equity Incentive Plan (Details) - 2012 Equity Incentive Plan - $ / shares shares in Thousands</t>
  </si>
  <si>
    <t>Shares Available for Grant, Beginning balance</t>
  </si>
  <si>
    <t>Shares Available for Grant, Granted</t>
  </si>
  <si>
    <t>Shares Available for Grant, Forfeited</t>
  </si>
  <si>
    <t>Shares Available for Grant, Ending balance</t>
  </si>
  <si>
    <t>Options Outstanding, Beginning balance</t>
  </si>
  <si>
    <t>Options Outstanding, Granted</t>
  </si>
  <si>
    <t>Options Outstanding, Exercised</t>
  </si>
  <si>
    <t>Options Outstanding, forfeited</t>
  </si>
  <si>
    <t>Options Outstanding, Ending balance</t>
  </si>
  <si>
    <t>Options Outstanding, Options exercisable</t>
  </si>
  <si>
    <t>Options Outstanding,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Exercise Price, Options vested and expected to vest</t>
  </si>
  <si>
    <t>Defined Contribution Plan - Additional Information (Details) - USD ($)</t>
  </si>
  <si>
    <t>401(K) Plan</t>
  </si>
  <si>
    <t>Defined Contribution Plan Disclosure [Line Items]</t>
  </si>
  <si>
    <t>Contributions made by employer</t>
  </si>
  <si>
    <t>Employer contribution matching percentage</t>
  </si>
  <si>
    <t>4.00%</t>
  </si>
  <si>
    <t>SIMPLE IRA Plan</t>
  </si>
  <si>
    <t>Related Party Transactions - Additional Information (Details) - USD ($)</t>
  </si>
  <si>
    <t>Sep. 30, 2014</t>
  </si>
  <si>
    <t>Related Party Transaction [Line Items]</t>
  </si>
  <si>
    <t>Proceeds from fully recourse promissory note</t>
  </si>
  <si>
    <t>Loan interest rate per annum</t>
  </si>
  <si>
    <t>2.97%</t>
  </si>
  <si>
    <t>Loan maturity date</t>
  </si>
  <si>
    <t>Sep. 19,
		2024</t>
  </si>
  <si>
    <t>Notes repayment date</t>
  </si>
  <si>
    <t>2018-06</t>
  </si>
  <si>
    <t>Subsequent Events - Additional Information (Details) - Subsequent Event $ / shares in Units, $ in Millions</t>
  </si>
  <si>
    <t>Subsequent Event [Line Items]</t>
  </si>
  <si>
    <t>Common Stock</t>
  </si>
  <si>
    <t>Proceeds from IPO, net of underwriting discounts and commissions | $</t>
  </si>
  <si>
    <t>Proceeds from private placement | $</t>
  </si>
  <si>
    <t>Initial Public Offering | Common Stock</t>
  </si>
  <si>
    <t>Common stock shares sold</t>
  </si>
  <si>
    <t>Private Placement |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4824</v>
      </c>
    </row>
    <row r="12" spans="1:3">
      <c r="A12" s="4" t="s">
        <v>19</v>
      </c>
      <c r="B12" s="4" t="s">
        <v>20</v>
      </c>
    </row>
    <row r="13" spans="1:3">
      <c r="A13" s="4" t="s">
        <v>21</v>
      </c>
      <c r="B13" s="4" t="s">
        <v>22</v>
      </c>
    </row>
    <row r="14" spans="1:3">
      <c r="A14" s="4" t="s">
        <v>23</v>
      </c>
      <c r="C14" s="5" t="n">
        <v>42113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40</v>
      </c>
      <c r="B1" s="2" t="s">
        <v>1</v>
      </c>
    </row>
    <row r="2" spans="1:2">
      <c r="B2" s="2" t="s">
        <v>2</v>
      </c>
    </row>
    <row r="3" spans="1:2">
      <c r="A3" s="3" t="s">
        <v>111</v>
      </c>
    </row>
    <row r="4" spans="1:2">
      <c r="A4" s="4" t="s">
        <v>141</v>
      </c>
      <c r="B4" s="4" t="s">
        <v>142</v>
      </c>
    </row>
    <row r="5" spans="1:2">
      <c r="A5" s="4" t="s">
        <v>143</v>
      </c>
      <c r="B5" s="4" t="s">
        <v>144</v>
      </c>
    </row>
    <row r="6" spans="1:2">
      <c r="A6" s="4" t="s">
        <v>145</v>
      </c>
      <c r="B6" s="4" t="s">
        <v>146</v>
      </c>
    </row>
    <row r="7" spans="1:2">
      <c r="A7" s="4" t="s">
        <v>147</v>
      </c>
      <c r="B7" s="4" t="s">
        <v>148</v>
      </c>
    </row>
    <row r="8" spans="1:2">
      <c r="A8" s="4" t="s">
        <v>116</v>
      </c>
      <c r="B8" s="4" t="s">
        <v>149</v>
      </c>
    </row>
    <row r="9" spans="1:2">
      <c r="A9" s="4" t="s">
        <v>113</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28</v>
      </c>
      <c r="B16" s="4" t="s">
        <v>163</v>
      </c>
    </row>
    <row r="17" spans="1:2">
      <c r="A17" s="4" t="s">
        <v>164</v>
      </c>
      <c r="B17" s="4" t="s">
        <v>165</v>
      </c>
    </row>
    <row r="18" spans="1:2">
      <c r="A18" s="4" t="s">
        <v>166</v>
      </c>
      <c r="B18" s="4" t="s">
        <v>167</v>
      </c>
    </row>
    <row r="19" spans="1:2">
      <c r="A19" s="4" t="s">
        <v>168</v>
      </c>
      <c r="B19"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1</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14</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95</v>
      </c>
      <c r="C3" s="7" t="n">
        <v>85207</v>
      </c>
    </row>
    <row r="4" spans="1:3">
      <c r="A4" s="4" t="s">
        <v>28</v>
      </c>
      <c r="B4" s="5" t="n">
        <v>44851</v>
      </c>
      <c r="C4" s="5" t="n">
        <v>0</v>
      </c>
    </row>
    <row r="5" spans="1:3">
      <c r="A5" s="4" t="s">
        <v>29</v>
      </c>
      <c r="B5" s="5" t="n">
        <v>2987</v>
      </c>
      <c r="C5" s="5" t="n">
        <v>1037</v>
      </c>
    </row>
    <row r="6" spans="1:3">
      <c r="A6" s="4" t="s">
        <v>30</v>
      </c>
      <c r="B6" s="5" t="n">
        <v>67133</v>
      </c>
      <c r="C6" s="5" t="n">
        <v>86244</v>
      </c>
    </row>
    <row r="7" spans="1:3">
      <c r="A7" s="4" t="s">
        <v>31</v>
      </c>
      <c r="B7" s="5" t="n">
        <v>3376</v>
      </c>
      <c r="C7" s="5" t="n">
        <v>445</v>
      </c>
    </row>
    <row r="8" spans="1:3">
      <c r="A8" s="4" t="s">
        <v>32</v>
      </c>
      <c r="B8" s="5" t="n">
        <v>3716</v>
      </c>
      <c r="C8" s="5" t="n">
        <v>340</v>
      </c>
    </row>
    <row r="9" spans="1:3">
      <c r="A9" s="4" t="s">
        <v>33</v>
      </c>
      <c r="B9" s="5" t="n">
        <v>74225</v>
      </c>
      <c r="C9" s="5" t="n">
        <v>87029</v>
      </c>
    </row>
    <row r="10" spans="1:3">
      <c r="A10" s="3" t="s">
        <v>34</v>
      </c>
    </row>
    <row r="11" spans="1:3">
      <c r="A11" s="4" t="s">
        <v>35</v>
      </c>
      <c r="B11" s="5" t="n">
        <v>1928</v>
      </c>
      <c r="C11" s="5" t="n">
        <v>1703</v>
      </c>
    </row>
    <row r="12" spans="1:3">
      <c r="A12" s="4" t="s">
        <v>36</v>
      </c>
      <c r="B12" s="5" t="n">
        <v>3082</v>
      </c>
      <c r="C12" s="5" t="n">
        <v>1089</v>
      </c>
    </row>
    <row r="13" spans="1:3">
      <c r="A13" s="4" t="s">
        <v>37</v>
      </c>
      <c r="B13" s="5" t="n">
        <v>5010</v>
      </c>
      <c r="C13" s="5" t="n">
        <v>2792</v>
      </c>
    </row>
    <row r="14" spans="1:3">
      <c r="A14" s="4" t="s">
        <v>38</v>
      </c>
      <c r="B14" s="5" t="n">
        <v>1468</v>
      </c>
      <c r="C14" s="5" t="n">
        <v>36</v>
      </c>
    </row>
    <row r="15" spans="1:3">
      <c r="A15" s="4" t="s">
        <v>39</v>
      </c>
      <c r="B15" s="5" t="n">
        <v>6478</v>
      </c>
      <c r="C15" s="5" t="n">
        <v>2828</v>
      </c>
    </row>
    <row r="16" spans="1:3">
      <c r="A16" s="4" t="s">
        <v>40</v>
      </c>
      <c r="B16" s="4" t="s">
        <v>41</v>
      </c>
      <c r="C16" s="4" t="s">
        <v>41</v>
      </c>
    </row>
    <row r="17" spans="1:3">
      <c r="A17" s="3" t="s">
        <v>42</v>
      </c>
    </row>
    <row r="18" spans="1:3">
      <c r="A18" s="4" t="s">
        <v>43</v>
      </c>
      <c r="B18" s="5" t="n">
        <v>3</v>
      </c>
      <c r="C18" s="5" t="n">
        <v>3</v>
      </c>
    </row>
    <row r="19" spans="1:3">
      <c r="A19" s="4" t="s">
        <v>44</v>
      </c>
      <c r="B19" s="5" t="n">
        <v>3158</v>
      </c>
      <c r="C19" s="5" t="n">
        <v>1803</v>
      </c>
    </row>
    <row r="20" spans="1:3">
      <c r="A20" s="4" t="s">
        <v>45</v>
      </c>
      <c r="B20" s="5" t="n">
        <v>3</v>
      </c>
    </row>
    <row r="21" spans="1:3">
      <c r="A21" s="4" t="s">
        <v>46</v>
      </c>
      <c r="B21" s="5" t="n">
        <v>-78436</v>
      </c>
      <c r="C21" s="5" t="n">
        <v>-60574</v>
      </c>
    </row>
    <row r="22" spans="1:3">
      <c r="A22" s="4" t="s">
        <v>47</v>
      </c>
      <c r="B22" s="5" t="n">
        <v>-75272</v>
      </c>
      <c r="C22" s="5" t="n">
        <v>-58768</v>
      </c>
    </row>
    <row r="23" spans="1:3">
      <c r="A23" s="4" t="s">
        <v>48</v>
      </c>
      <c r="B23" s="5" t="n">
        <v>74225</v>
      </c>
      <c r="C23" s="5" t="n">
        <v>87029</v>
      </c>
    </row>
    <row r="24" spans="1:3">
      <c r="A24" s="4" t="s">
        <v>49</v>
      </c>
    </row>
    <row r="25" spans="1:3">
      <c r="A25" s="3" t="s">
        <v>34</v>
      </c>
    </row>
    <row r="26" spans="1:3">
      <c r="A26" s="4" t="s">
        <v>50</v>
      </c>
      <c r="B26" s="5" t="n">
        <v>43046</v>
      </c>
      <c r="C26" s="5" t="n">
        <v>42996</v>
      </c>
    </row>
    <row r="27" spans="1:3">
      <c r="A27" s="4" t="s">
        <v>51</v>
      </c>
    </row>
    <row r="28" spans="1:3">
      <c r="A28" s="3" t="s">
        <v>34</v>
      </c>
    </row>
    <row r="29" spans="1:3">
      <c r="A29" s="4" t="s">
        <v>50</v>
      </c>
      <c r="B29" s="7" t="n">
        <v>99973</v>
      </c>
      <c r="C29" s="7" t="n">
        <v>9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17</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2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2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26</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2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0"/>
    <col customWidth="1" max="9" min="9" width="21"/>
  </cols>
  <sheetData>
    <row r="1" spans="1:9">
      <c r="A1" s="1" t="s">
        <v>201</v>
      </c>
      <c r="B1" s="2" t="s">
        <v>202</v>
      </c>
      <c r="C1" s="2" t="s">
        <v>203</v>
      </c>
      <c r="D1" s="2" t="s">
        <v>204</v>
      </c>
      <c r="E1" s="2" t="s">
        <v>205</v>
      </c>
      <c r="F1" s="2" t="s">
        <v>204</v>
      </c>
      <c r="G1" s="2" t="s">
        <v>205</v>
      </c>
      <c r="H1" s="2" t="s">
        <v>206</v>
      </c>
      <c r="I1" s="2" t="s">
        <v>207</v>
      </c>
    </row>
    <row r="2" spans="1:9">
      <c r="A2" s="3" t="s">
        <v>208</v>
      </c>
    </row>
    <row r="3" spans="1:9">
      <c r="A3" s="4" t="s">
        <v>72</v>
      </c>
      <c r="D3" s="7" t="n">
        <v>9377</v>
      </c>
      <c r="E3" s="7" t="n">
        <v>4692</v>
      </c>
      <c r="F3" s="7" t="n">
        <v>17862</v>
      </c>
      <c r="G3" s="7" t="n">
        <v>9748</v>
      </c>
    </row>
    <row r="4" spans="1:9">
      <c r="A4" s="4" t="s">
        <v>209</v>
      </c>
      <c r="F4" s="5" t="n">
        <v>17449</v>
      </c>
      <c r="G4" s="7" t="n">
        <v>10021</v>
      </c>
    </row>
    <row r="5" spans="1:9">
      <c r="A5" s="4" t="s">
        <v>46</v>
      </c>
      <c r="D5" s="5" t="n">
        <v>78436</v>
      </c>
      <c r="F5" s="5" t="n">
        <v>78436</v>
      </c>
      <c r="I5" s="7" t="n">
        <v>60574</v>
      </c>
    </row>
    <row r="6" spans="1:9">
      <c r="A6" s="4" t="s">
        <v>210</v>
      </c>
      <c r="D6" s="7" t="n">
        <v>64100</v>
      </c>
      <c r="F6" s="7" t="n">
        <v>64100</v>
      </c>
    </row>
    <row r="7" spans="1:9">
      <c r="A7" s="4" t="s">
        <v>211</v>
      </c>
    </row>
    <row r="8" spans="1:9">
      <c r="A8" s="3" t="s">
        <v>208</v>
      </c>
    </row>
    <row r="9" spans="1:9">
      <c r="A9" s="4" t="s">
        <v>212</v>
      </c>
      <c r="C9" s="4" t="s">
        <v>213</v>
      </c>
    </row>
    <row r="10" spans="1:9">
      <c r="A10" s="4" t="s">
        <v>214</v>
      </c>
      <c r="C10" s="10" t="n">
        <v>0.8</v>
      </c>
    </row>
    <row r="11" spans="1:9">
      <c r="A11" s="4" t="s">
        <v>215</v>
      </c>
    </row>
    <row r="12" spans="1:9">
      <c r="A12" s="3" t="s">
        <v>208</v>
      </c>
    </row>
    <row r="13" spans="1:9">
      <c r="A13" s="4" t="s">
        <v>216</v>
      </c>
      <c r="B13" s="7" t="n">
        <v>137300</v>
      </c>
    </row>
    <row r="14" spans="1:9">
      <c r="A14" s="4" t="s">
        <v>217</v>
      </c>
      <c r="B14" s="7" t="n">
        <v>4500</v>
      </c>
    </row>
    <row r="15" spans="1:9">
      <c r="A15" s="4" t="s">
        <v>218</v>
      </c>
    </row>
    <row r="16" spans="1:9">
      <c r="A16" s="3" t="s">
        <v>208</v>
      </c>
    </row>
    <row r="17" spans="1:9">
      <c r="A17" s="4" t="s">
        <v>219</v>
      </c>
      <c r="B17" s="5" t="n">
        <v>8203332</v>
      </c>
    </row>
    <row r="18" spans="1:9">
      <c r="A18" s="4" t="s">
        <v>220</v>
      </c>
      <c r="B18" s="7" t="n">
        <v>18</v>
      </c>
    </row>
    <row r="19" spans="1:9">
      <c r="A19" s="4" t="s">
        <v>221</v>
      </c>
      <c r="B19" s="5" t="n">
        <v>30971627</v>
      </c>
      <c r="H19" s="5" t="n">
        <v>30971627</v>
      </c>
    </row>
    <row r="20" spans="1:9">
      <c r="A20" s="4" t="s">
        <v>222</v>
      </c>
    </row>
    <row r="21" spans="1:9">
      <c r="A21" s="3" t="s">
        <v>208</v>
      </c>
    </row>
    <row r="22" spans="1:9">
      <c r="A22" s="4" t="s">
        <v>219</v>
      </c>
      <c r="B22" s="5" t="n">
        <v>250000</v>
      </c>
    </row>
    <row r="23" spans="1:9">
      <c r="A23" s="4" t="s">
        <v>220</v>
      </c>
      <c r="B23" s="7" t="n">
        <v>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v>
      </c>
      <c r="B1" s="2" t="s">
        <v>2</v>
      </c>
      <c r="C1" s="2" t="s">
        <v>25</v>
      </c>
      <c r="D1" s="2" t="s">
        <v>64</v>
      </c>
      <c r="E1" s="2" t="s">
        <v>224</v>
      </c>
    </row>
    <row r="2" spans="1:5">
      <c r="A2" s="3" t="s">
        <v>225</v>
      </c>
    </row>
    <row r="3" spans="1:5">
      <c r="A3" s="4" t="s">
        <v>27</v>
      </c>
      <c r="B3" s="7" t="n">
        <v>19295</v>
      </c>
      <c r="C3" s="7" t="n">
        <v>85207</v>
      </c>
    </row>
    <row r="4" spans="1:5">
      <c r="A4" s="4" t="s">
        <v>226</v>
      </c>
      <c r="B4" s="5" t="n">
        <v>802</v>
      </c>
      <c r="C4" s="5" t="n">
        <v>0</v>
      </c>
    </row>
    <row r="5" spans="1:5">
      <c r="A5" s="4" t="s">
        <v>227</v>
      </c>
      <c r="B5" s="7" t="n">
        <v>20097</v>
      </c>
      <c r="C5" s="7" t="n">
        <v>85207</v>
      </c>
      <c r="D5" s="7" t="n">
        <v>3377</v>
      </c>
      <c r="E5" s="7" t="n">
        <v>134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28</v>
      </c>
      <c r="B1" s="2" t="s">
        <v>63</v>
      </c>
      <c r="C1" s="2" t="s">
        <v>1</v>
      </c>
    </row>
    <row r="2" spans="1:8">
      <c r="B2" s="2" t="s">
        <v>64</v>
      </c>
      <c r="C2" s="2" t="s">
        <v>2</v>
      </c>
      <c r="D2" s="2" t="s">
        <v>64</v>
      </c>
      <c r="E2" s="2" t="s">
        <v>229</v>
      </c>
      <c r="F2" s="2" t="s">
        <v>230</v>
      </c>
      <c r="G2" s="2" t="s">
        <v>25</v>
      </c>
      <c r="H2" s="2" t="s">
        <v>224</v>
      </c>
    </row>
    <row r="3" spans="1:8">
      <c r="A3" s="3" t="s">
        <v>231</v>
      </c>
    </row>
    <row r="4" spans="1:8">
      <c r="A4" s="4" t="s">
        <v>232</v>
      </c>
      <c r="B4" s="7" t="n">
        <v>0</v>
      </c>
      <c r="D4" s="7" t="n">
        <v>0</v>
      </c>
      <c r="H4" s="7" t="n">
        <v>0</v>
      </c>
    </row>
    <row r="5" spans="1:8">
      <c r="A5" s="4" t="s">
        <v>85</v>
      </c>
      <c r="B5" s="7" t="n">
        <v>25000</v>
      </c>
      <c r="C5" s="7" t="n">
        <v>0</v>
      </c>
      <c r="D5" s="7" t="n">
        <v>50000</v>
      </c>
    </row>
    <row r="6" spans="1:8">
      <c r="A6" s="4" t="s">
        <v>233</v>
      </c>
      <c r="C6" s="4" t="s">
        <v>234</v>
      </c>
    </row>
    <row r="7" spans="1:8">
      <c r="A7" s="4" t="s">
        <v>226</v>
      </c>
      <c r="C7" s="7" t="n">
        <v>802000</v>
      </c>
      <c r="G7" s="7" t="n">
        <v>0</v>
      </c>
    </row>
    <row r="8" spans="1:8">
      <c r="A8" s="4" t="s">
        <v>235</v>
      </c>
    </row>
    <row r="9" spans="1:8">
      <c r="A9" s="3" t="s">
        <v>231</v>
      </c>
    </row>
    <row r="10" spans="1:8">
      <c r="A10" s="4" t="s">
        <v>226</v>
      </c>
      <c r="G10" s="5" t="n">
        <v>0</v>
      </c>
    </row>
    <row r="11" spans="1:8">
      <c r="A11" s="4" t="s">
        <v>236</v>
      </c>
    </row>
    <row r="12" spans="1:8">
      <c r="A12" s="3" t="s">
        <v>231</v>
      </c>
    </row>
    <row r="13" spans="1:8">
      <c r="A13" s="4" t="s">
        <v>237</v>
      </c>
      <c r="E13" s="5" t="n">
        <v>30971627</v>
      </c>
      <c r="F13" s="5" t="n">
        <v>30971627</v>
      </c>
    </row>
    <row r="14" spans="1:8">
      <c r="A14" s="4" t="s">
        <v>238</v>
      </c>
    </row>
    <row r="15" spans="1:8">
      <c r="A15" s="3" t="s">
        <v>231</v>
      </c>
    </row>
    <row r="16" spans="1:8">
      <c r="A16" s="4" t="s">
        <v>239</v>
      </c>
      <c r="C16" s="7" t="n">
        <v>2600000</v>
      </c>
      <c r="G16" s="7" t="n">
        <v>2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3</v>
      </c>
      <c r="D1" s="2" t="s">
        <v>1</v>
      </c>
    </row>
    <row r="2" spans="1:5">
      <c r="B2" s="2" t="s">
        <v>2</v>
      </c>
      <c r="C2" s="2" t="s">
        <v>64</v>
      </c>
      <c r="D2" s="2" t="s">
        <v>2</v>
      </c>
      <c r="E2" s="2" t="s">
        <v>64</v>
      </c>
    </row>
    <row r="3" spans="1:5">
      <c r="A3" s="3" t="s">
        <v>241</v>
      </c>
    </row>
    <row r="4" spans="1:5">
      <c r="A4" s="4" t="s">
        <v>72</v>
      </c>
      <c r="B4" s="7" t="n">
        <v>-9377</v>
      </c>
      <c r="C4" s="7" t="n">
        <v>-4692</v>
      </c>
      <c r="D4" s="7" t="n">
        <v>-17862</v>
      </c>
      <c r="E4" s="7" t="n">
        <v>-9748</v>
      </c>
    </row>
    <row r="5" spans="1:5">
      <c r="A5" s="3" t="s">
        <v>77</v>
      </c>
    </row>
    <row r="6" spans="1:5">
      <c r="A6" s="4" t="s">
        <v>242</v>
      </c>
      <c r="B6" s="5" t="n">
        <v>2248</v>
      </c>
      <c r="C6" s="5" t="n">
        <v>1477</v>
      </c>
      <c r="D6" s="5" t="n">
        <v>2137</v>
      </c>
      <c r="E6" s="5" t="n">
        <v>1449</v>
      </c>
    </row>
    <row r="7" spans="1:5">
      <c r="A7" s="4" t="s">
        <v>243</v>
      </c>
      <c r="B7" s="9" t="n">
        <v>-4.17</v>
      </c>
      <c r="C7" s="9" t="n">
        <v>-3.18</v>
      </c>
      <c r="D7" s="9" t="n">
        <v>-8.359999999999999</v>
      </c>
      <c r="E7" s="9" t="n">
        <v>-6.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3</v>
      </c>
      <c r="D1" s="2" t="s">
        <v>1</v>
      </c>
    </row>
    <row r="2" spans="1:5">
      <c r="B2" s="2" t="s">
        <v>2</v>
      </c>
      <c r="C2" s="2" t="s">
        <v>64</v>
      </c>
      <c r="D2" s="2" t="s">
        <v>2</v>
      </c>
      <c r="E2" s="2" t="s">
        <v>64</v>
      </c>
    </row>
    <row r="3" spans="1:5">
      <c r="A3" s="3" t="s">
        <v>245</v>
      </c>
    </row>
    <row r="4" spans="1:5">
      <c r="A4" s="4" t="s">
        <v>246</v>
      </c>
      <c r="B4" s="5" t="n">
        <v>37624</v>
      </c>
      <c r="C4" s="5" t="n">
        <v>25747</v>
      </c>
      <c r="D4" s="5" t="n">
        <v>37624</v>
      </c>
      <c r="E4" s="5" t="n">
        <v>25747</v>
      </c>
    </row>
    <row r="5" spans="1:5">
      <c r="A5" s="4" t="s">
        <v>49</v>
      </c>
    </row>
    <row r="6" spans="1:5">
      <c r="A6" s="3" t="s">
        <v>245</v>
      </c>
    </row>
    <row r="7" spans="1:5">
      <c r="A7" s="4" t="s">
        <v>246</v>
      </c>
      <c r="B7" s="5" t="n">
        <v>20866</v>
      </c>
      <c r="C7" s="5" t="n">
        <v>20866</v>
      </c>
      <c r="D7" s="5" t="n">
        <v>20866</v>
      </c>
      <c r="E7" s="5" t="n">
        <v>20866</v>
      </c>
    </row>
    <row r="8" spans="1:5">
      <c r="A8" s="4" t="s">
        <v>51</v>
      </c>
    </row>
    <row r="9" spans="1:5">
      <c r="A9" s="3" t="s">
        <v>245</v>
      </c>
    </row>
    <row r="10" spans="1:5">
      <c r="A10" s="4" t="s">
        <v>246</v>
      </c>
      <c r="B10" s="5" t="n">
        <v>10105</v>
      </c>
      <c r="D10" s="5" t="n">
        <v>10105</v>
      </c>
    </row>
    <row r="11" spans="1:5">
      <c r="A11" s="4" t="s">
        <v>247</v>
      </c>
    </row>
    <row r="12" spans="1:5">
      <c r="A12" s="3" t="s">
        <v>245</v>
      </c>
    </row>
    <row r="13" spans="1:5">
      <c r="A13" s="4" t="s">
        <v>246</v>
      </c>
      <c r="B13" s="5" t="n">
        <v>6529</v>
      </c>
      <c r="C13" s="5" t="n">
        <v>4666</v>
      </c>
      <c r="D13" s="5" t="n">
        <v>6529</v>
      </c>
      <c r="E13" s="5" t="n">
        <v>4666</v>
      </c>
    </row>
    <row r="14" spans="1:5">
      <c r="A14" s="4" t="s">
        <v>248</v>
      </c>
    </row>
    <row r="15" spans="1:5">
      <c r="A15" s="3" t="s">
        <v>245</v>
      </c>
    </row>
    <row r="16" spans="1:5">
      <c r="A16" s="4" t="s">
        <v>246</v>
      </c>
      <c r="B16" s="5" t="n">
        <v>48</v>
      </c>
      <c r="C16" s="5" t="n">
        <v>48</v>
      </c>
      <c r="D16" s="5" t="n">
        <v>48</v>
      </c>
      <c r="E16" s="5" t="n">
        <v>48</v>
      </c>
    </row>
    <row r="17" spans="1:5">
      <c r="A17" s="4" t="s">
        <v>249</v>
      </c>
    </row>
    <row r="18" spans="1:5">
      <c r="A18" s="3" t="s">
        <v>245</v>
      </c>
    </row>
    <row r="19" spans="1:5">
      <c r="A19" s="4" t="s">
        <v>246</v>
      </c>
      <c r="B19" s="5" t="n">
        <v>76</v>
      </c>
      <c r="C19" s="5" t="n">
        <v>167</v>
      </c>
      <c r="D19" s="5" t="n">
        <v>76</v>
      </c>
      <c r="E19" s="5" t="n">
        <v>1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55000000</v>
      </c>
      <c r="C3" s="5" t="n">
        <v>55000000</v>
      </c>
    </row>
    <row r="4" spans="1:3">
      <c r="A4" s="4" t="s">
        <v>55</v>
      </c>
      <c r="B4" s="5" t="n">
        <v>2529726</v>
      </c>
      <c r="C4" s="5" t="n">
        <v>2114000</v>
      </c>
    </row>
    <row r="5" spans="1:3">
      <c r="A5" s="4" t="s">
        <v>56</v>
      </c>
      <c r="B5" s="5" t="n">
        <v>2529726</v>
      </c>
      <c r="C5" s="5" t="n">
        <v>2114000</v>
      </c>
    </row>
    <row r="6" spans="1:3">
      <c r="A6" s="4" t="s">
        <v>49</v>
      </c>
    </row>
    <row r="7" spans="1:3">
      <c r="A7" s="4" t="s">
        <v>57</v>
      </c>
      <c r="B7" s="8" t="n">
        <v>0.001</v>
      </c>
      <c r="C7" s="8" t="n">
        <v>0.001</v>
      </c>
    </row>
    <row r="8" spans="1:3">
      <c r="A8" s="4" t="s">
        <v>58</v>
      </c>
      <c r="B8" s="5" t="n">
        <v>26083081</v>
      </c>
      <c r="C8" s="5" t="n">
        <v>26083000</v>
      </c>
    </row>
    <row r="9" spans="1:3">
      <c r="A9" s="4" t="s">
        <v>59</v>
      </c>
      <c r="B9" s="5" t="n">
        <v>20866000</v>
      </c>
      <c r="C9" s="5" t="n">
        <v>20866000</v>
      </c>
    </row>
    <row r="10" spans="1:3">
      <c r="A10" s="4" t="s">
        <v>60</v>
      </c>
      <c r="B10" s="5" t="n">
        <v>20866000</v>
      </c>
      <c r="C10" s="5" t="n">
        <v>20866000</v>
      </c>
    </row>
    <row r="11" spans="1:3">
      <c r="A11" s="4" t="s">
        <v>61</v>
      </c>
      <c r="B11" s="7" t="n">
        <v>46950</v>
      </c>
      <c r="C11" s="7" t="n">
        <v>46950</v>
      </c>
    </row>
    <row r="12" spans="1:3">
      <c r="A12" s="4" t="s">
        <v>51</v>
      </c>
    </row>
    <row r="13" spans="1:3">
      <c r="A13" s="4" t="s">
        <v>57</v>
      </c>
      <c r="B13" s="8" t="n">
        <v>0.001</v>
      </c>
      <c r="C13" s="8" t="n">
        <v>0.001</v>
      </c>
    </row>
    <row r="14" spans="1:3">
      <c r="A14" s="4" t="s">
        <v>58</v>
      </c>
      <c r="B14" s="5" t="n">
        <v>12631506</v>
      </c>
      <c r="C14" s="5" t="n">
        <v>12632000</v>
      </c>
    </row>
    <row r="15" spans="1:3">
      <c r="A15" s="4" t="s">
        <v>59</v>
      </c>
      <c r="B15" s="5" t="n">
        <v>10105000</v>
      </c>
      <c r="C15" s="5" t="n">
        <v>10105000</v>
      </c>
    </row>
    <row r="16" spans="1:3">
      <c r="A16" s="4" t="s">
        <v>60</v>
      </c>
      <c r="B16" s="5" t="n">
        <v>10105000</v>
      </c>
      <c r="C16" s="5" t="n">
        <v>10105000</v>
      </c>
    </row>
    <row r="17" spans="1:3">
      <c r="A17" s="4" t="s">
        <v>61</v>
      </c>
      <c r="B17" s="7" t="n">
        <v>100141</v>
      </c>
      <c r="C17" s="7" t="n">
        <v>100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8</v>
      </c>
      <c r="B3" s="7" t="n">
        <v>44851</v>
      </c>
      <c r="C3" s="7" t="n">
        <v>0</v>
      </c>
    </row>
    <row r="4" spans="1:3">
      <c r="A4" s="4" t="s">
        <v>252</v>
      </c>
    </row>
    <row r="5" spans="1:3">
      <c r="A5" s="3" t="s">
        <v>251</v>
      </c>
    </row>
    <row r="6" spans="1:3">
      <c r="A6" s="4" t="s">
        <v>253</v>
      </c>
      <c r="B6" s="5" t="n">
        <v>58622</v>
      </c>
      <c r="C6" s="5" t="n">
        <v>82526</v>
      </c>
    </row>
    <row r="7" spans="1:3">
      <c r="A7" s="4" t="s">
        <v>254</v>
      </c>
    </row>
    <row r="8" spans="1:3">
      <c r="A8" s="3" t="s">
        <v>251</v>
      </c>
    </row>
    <row r="9" spans="1:3">
      <c r="A9" s="4" t="s">
        <v>253</v>
      </c>
      <c r="B9" s="5" t="n">
        <v>13771</v>
      </c>
      <c r="C9" s="5" t="n">
        <v>82526</v>
      </c>
    </row>
    <row r="10" spans="1:3">
      <c r="A10" s="4" t="s">
        <v>255</v>
      </c>
    </row>
    <row r="11" spans="1:3">
      <c r="A11" s="3" t="s">
        <v>251</v>
      </c>
    </row>
    <row r="12" spans="1:3">
      <c r="A12" s="4" t="s">
        <v>253</v>
      </c>
      <c r="B12" s="5" t="n">
        <v>44851</v>
      </c>
      <c r="C12" s="5" t="n">
        <v>0</v>
      </c>
    </row>
    <row r="13" spans="1:3">
      <c r="A13" s="4" t="s">
        <v>256</v>
      </c>
    </row>
    <row r="14" spans="1:3">
      <c r="A14" s="3" t="s">
        <v>251</v>
      </c>
    </row>
    <row r="15" spans="1:3">
      <c r="A15" s="4" t="s">
        <v>257</v>
      </c>
      <c r="B15" s="5" t="n">
        <v>13771</v>
      </c>
      <c r="C15" s="5" t="n">
        <v>82526</v>
      </c>
    </row>
    <row r="16" spans="1:3">
      <c r="A16" s="4" t="s">
        <v>258</v>
      </c>
    </row>
    <row r="17" spans="1:3">
      <c r="A17" s="3" t="s">
        <v>251</v>
      </c>
    </row>
    <row r="18" spans="1:3">
      <c r="A18" s="4" t="s">
        <v>257</v>
      </c>
      <c r="B18" s="5" t="n">
        <v>13771</v>
      </c>
      <c r="C18" s="5" t="n">
        <v>82526</v>
      </c>
    </row>
    <row r="19" spans="1:3">
      <c r="A19" s="4" t="s">
        <v>259</v>
      </c>
    </row>
    <row r="20" spans="1:3">
      <c r="A20" s="3" t="s">
        <v>251</v>
      </c>
    </row>
    <row r="21" spans="1:3">
      <c r="A21" s="4" t="s">
        <v>257</v>
      </c>
      <c r="C21" s="7" t="n">
        <v>0</v>
      </c>
    </row>
    <row r="22" spans="1:3">
      <c r="A22" s="4" t="s">
        <v>260</v>
      </c>
    </row>
    <row r="23" spans="1:3">
      <c r="A23" s="3" t="s">
        <v>251</v>
      </c>
    </row>
    <row r="24" spans="1:3">
      <c r="A24" s="4" t="s">
        <v>28</v>
      </c>
      <c r="B24" s="5" t="n">
        <v>44851</v>
      </c>
    </row>
    <row r="25" spans="1:3">
      <c r="A25" s="4" t="s">
        <v>261</v>
      </c>
    </row>
    <row r="26" spans="1:3">
      <c r="A26" s="3" t="s">
        <v>251</v>
      </c>
    </row>
    <row r="27" spans="1:3">
      <c r="A27" s="4" t="s">
        <v>28</v>
      </c>
      <c r="B27" s="7" t="n">
        <v>448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2</v>
      </c>
      <c r="B1" s="2" t="s">
        <v>63</v>
      </c>
      <c r="D1" s="2" t="s">
        <v>1</v>
      </c>
    </row>
    <row r="2" spans="1:5">
      <c r="B2" s="2" t="s">
        <v>2</v>
      </c>
      <c r="C2" s="2" t="s">
        <v>64</v>
      </c>
      <c r="D2" s="2" t="s">
        <v>2</v>
      </c>
      <c r="E2" s="2" t="s">
        <v>64</v>
      </c>
    </row>
    <row r="3" spans="1:5">
      <c r="A3" s="3" t="s">
        <v>114</v>
      </c>
    </row>
    <row r="4" spans="1:5">
      <c r="A4" s="4" t="s">
        <v>263</v>
      </c>
      <c r="B4" s="7" t="n">
        <v>0</v>
      </c>
      <c r="C4" s="7" t="n">
        <v>0</v>
      </c>
      <c r="D4" s="7" t="n">
        <v>0</v>
      </c>
      <c r="E4" s="7" t="n">
        <v>0</v>
      </c>
    </row>
    <row r="5" spans="1:5">
      <c r="A5" s="4" t="s">
        <v>264</v>
      </c>
      <c r="B5" s="5" t="n">
        <v>0</v>
      </c>
      <c r="C5" s="5" t="n">
        <v>0</v>
      </c>
      <c r="D5" s="5" t="n">
        <v>0</v>
      </c>
      <c r="E5" s="5" t="n">
        <v>0</v>
      </c>
    </row>
    <row r="6" spans="1:5">
      <c r="A6" s="4" t="s">
        <v>265</v>
      </c>
      <c r="B6" s="5" t="n">
        <v>0</v>
      </c>
      <c r="C6" s="5" t="n">
        <v>0</v>
      </c>
      <c r="D6" s="5" t="n">
        <v>0</v>
      </c>
      <c r="E6" s="5" t="n">
        <v>0</v>
      </c>
    </row>
    <row r="7" spans="1:5">
      <c r="A7" s="4" t="s">
        <v>266</v>
      </c>
      <c r="B7" s="5" t="n">
        <v>0</v>
      </c>
      <c r="C7" s="5" t="n">
        <v>0</v>
      </c>
      <c r="D7" s="5" t="n">
        <v>0</v>
      </c>
      <c r="E7" s="5" t="n">
        <v>0</v>
      </c>
    </row>
    <row r="8" spans="1:5">
      <c r="A8" s="4" t="s">
        <v>267</v>
      </c>
      <c r="B8" s="5" t="n">
        <v>0</v>
      </c>
      <c r="C8" s="5" t="n">
        <v>0</v>
      </c>
      <c r="D8" s="5" t="n">
        <v>0</v>
      </c>
      <c r="E8" s="5" t="n">
        <v>0</v>
      </c>
    </row>
    <row r="9" spans="1:5">
      <c r="A9" s="4" t="s">
        <v>268</v>
      </c>
      <c r="B9" s="5" t="n">
        <v>0</v>
      </c>
      <c r="C9" s="5" t="n">
        <v>0</v>
      </c>
      <c r="D9" s="5" t="n">
        <v>0</v>
      </c>
      <c r="E9" s="5" t="n">
        <v>0</v>
      </c>
    </row>
    <row r="10" spans="1:5">
      <c r="A10" s="4" t="s">
        <v>269</v>
      </c>
      <c r="B10" s="5" t="n">
        <v>0</v>
      </c>
      <c r="C10" s="5" t="n">
        <v>0</v>
      </c>
      <c r="D10" s="5" t="n">
        <v>0</v>
      </c>
      <c r="E10" s="5" t="n">
        <v>0</v>
      </c>
    </row>
    <row r="11" spans="1:5">
      <c r="A11" s="4" t="s">
        <v>270</v>
      </c>
      <c r="B11" s="7" t="n">
        <v>0</v>
      </c>
      <c r="C11" s="7" t="n">
        <v>0</v>
      </c>
      <c r="D11" s="7" t="n">
        <v>0</v>
      </c>
      <c r="E11"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04</v>
      </c>
    </row>
    <row r="2" spans="1:2">
      <c r="A2" s="3" t="s">
        <v>272</v>
      </c>
    </row>
    <row r="3" spans="1:2">
      <c r="A3" s="4" t="s">
        <v>273</v>
      </c>
      <c r="B3" s="7" t="n">
        <v>44848</v>
      </c>
    </row>
    <row r="4" spans="1:2">
      <c r="A4" s="4" t="s">
        <v>274</v>
      </c>
      <c r="B4" s="5" t="n">
        <v>4</v>
      </c>
    </row>
    <row r="5" spans="1:2">
      <c r="A5" s="4" t="s">
        <v>275</v>
      </c>
      <c r="B5" s="5" t="n">
        <v>-1</v>
      </c>
    </row>
    <row r="6" spans="1:2">
      <c r="A6" s="4" t="s">
        <v>276</v>
      </c>
      <c r="B6" s="5" t="n">
        <v>44851</v>
      </c>
    </row>
    <row r="7" spans="1:2">
      <c r="A7" s="4" t="s">
        <v>277</v>
      </c>
    </row>
    <row r="8" spans="1:2">
      <c r="A8" s="3" t="s">
        <v>272</v>
      </c>
    </row>
    <row r="9" spans="1:2">
      <c r="A9" s="4" t="s">
        <v>273</v>
      </c>
      <c r="B9" s="5" t="n">
        <v>44848</v>
      </c>
    </row>
    <row r="10" spans="1:2">
      <c r="A10" s="4" t="s">
        <v>274</v>
      </c>
      <c r="B10" s="5" t="n">
        <v>4</v>
      </c>
    </row>
    <row r="11" spans="1:2">
      <c r="A11" s="4" t="s">
        <v>275</v>
      </c>
      <c r="B11" s="5" t="n">
        <v>-1</v>
      </c>
    </row>
    <row r="12" spans="1:2">
      <c r="A12" s="4" t="s">
        <v>276</v>
      </c>
      <c r="B12" s="7" t="n">
        <v>448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78</v>
      </c>
      <c r="B1" s="2" t="s">
        <v>63</v>
      </c>
      <c r="C1" s="2" t="s">
        <v>1</v>
      </c>
    </row>
    <row r="2" spans="1:4">
      <c r="B2" s="2" t="s">
        <v>2</v>
      </c>
      <c r="C2" s="2" t="s">
        <v>2</v>
      </c>
      <c r="D2" s="2" t="s">
        <v>25</v>
      </c>
    </row>
    <row r="3" spans="1:4">
      <c r="A3" s="3" t="s">
        <v>117</v>
      </c>
    </row>
    <row r="4" spans="1:4">
      <c r="A4" s="4" t="s">
        <v>279</v>
      </c>
      <c r="B4" s="7" t="n">
        <v>0</v>
      </c>
      <c r="C4" s="7" t="n">
        <v>0</v>
      </c>
    </row>
    <row r="5" spans="1:4">
      <c r="A5" s="4" t="s">
        <v>280</v>
      </c>
      <c r="D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4054</v>
      </c>
      <c r="C3" s="7" t="n">
        <v>1004</v>
      </c>
    </row>
    <row r="4" spans="1:3">
      <c r="A4" s="4" t="s">
        <v>284</v>
      </c>
      <c r="B4" s="5" t="n">
        <v>-678</v>
      </c>
      <c r="C4" s="5" t="n">
        <v>-559</v>
      </c>
    </row>
    <row r="5" spans="1:3">
      <c r="A5" s="4" t="s">
        <v>31</v>
      </c>
      <c r="B5" s="5" t="n">
        <v>3376</v>
      </c>
      <c r="C5" s="5" t="n">
        <v>445</v>
      </c>
    </row>
    <row r="6" spans="1:3">
      <c r="A6" s="4" t="s">
        <v>285</v>
      </c>
    </row>
    <row r="7" spans="1:3">
      <c r="A7" s="3" t="s">
        <v>282</v>
      </c>
    </row>
    <row r="8" spans="1:3">
      <c r="A8" s="4" t="s">
        <v>283</v>
      </c>
      <c r="B8" s="5" t="n">
        <v>1040</v>
      </c>
      <c r="C8" s="5" t="n">
        <v>949</v>
      </c>
    </row>
    <row r="9" spans="1:3">
      <c r="A9" s="4" t="s">
        <v>286</v>
      </c>
    </row>
    <row r="10" spans="1:3">
      <c r="A10" s="3" t="s">
        <v>282</v>
      </c>
    </row>
    <row r="11" spans="1:3">
      <c r="A11" s="4" t="s">
        <v>283</v>
      </c>
      <c r="B11" s="5" t="n">
        <v>55</v>
      </c>
      <c r="C11" s="5" t="n">
        <v>55</v>
      </c>
    </row>
    <row r="12" spans="1:3">
      <c r="A12" s="4" t="s">
        <v>287</v>
      </c>
    </row>
    <row r="13" spans="1:3">
      <c r="A13" s="3" t="s">
        <v>282</v>
      </c>
    </row>
    <row r="14" spans="1:3">
      <c r="A14" s="4" t="s">
        <v>283</v>
      </c>
      <c r="B14" s="7" t="n">
        <v>2959</v>
      </c>
      <c r="C1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3</v>
      </c>
      <c r="D1" s="2" t="s">
        <v>1</v>
      </c>
    </row>
    <row r="2" spans="1:5">
      <c r="B2" s="2" t="s">
        <v>2</v>
      </c>
      <c r="C2" s="2" t="s">
        <v>64</v>
      </c>
      <c r="D2" s="2" t="s">
        <v>2</v>
      </c>
      <c r="E2" s="2" t="s">
        <v>64</v>
      </c>
    </row>
    <row r="3" spans="1:5">
      <c r="A3" s="3" t="s">
        <v>120</v>
      </c>
    </row>
    <row r="4" spans="1:5">
      <c r="A4" s="4" t="s">
        <v>81</v>
      </c>
      <c r="B4" s="7" t="n">
        <v>58000</v>
      </c>
      <c r="C4" s="7" t="n">
        <v>62000</v>
      </c>
      <c r="D4" s="7" t="n">
        <v>119000</v>
      </c>
      <c r="E4" s="7" t="n">
        <v>11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1214</v>
      </c>
      <c r="C3" s="7" t="n">
        <v>787</v>
      </c>
    </row>
    <row r="4" spans="1:3">
      <c r="A4" s="4" t="s">
        <v>292</v>
      </c>
      <c r="B4" s="5" t="n">
        <v>1707</v>
      </c>
      <c r="C4" s="5" t="n">
        <v>265</v>
      </c>
    </row>
    <row r="5" spans="1:3">
      <c r="A5" s="4" t="s">
        <v>293</v>
      </c>
      <c r="B5" s="5" t="n">
        <v>161</v>
      </c>
      <c r="C5" s="5" t="n">
        <v>37</v>
      </c>
    </row>
    <row r="6" spans="1:3">
      <c r="A6" s="4" t="s">
        <v>294</v>
      </c>
      <c r="B6" s="7" t="n">
        <v>3082</v>
      </c>
      <c r="C6" s="7" t="n">
        <v>10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7"/>
    <col customWidth="1" max="2" min="2" width="21"/>
    <col customWidth="1" max="3" min="3" width="23"/>
    <col customWidth="1" max="4" min="4" width="27"/>
    <col customWidth="1" max="5" min="5" width="21"/>
    <col customWidth="1" max="6" min="6" width="32"/>
    <col customWidth="1" max="7" min="7" width="21"/>
    <col customWidth="1" max="8" min="8" width="27"/>
    <col customWidth="1" max="9" min="9" width="27"/>
    <col customWidth="1" max="10" min="10" width="20"/>
    <col customWidth="1" max="11" min="11" width="20"/>
  </cols>
  <sheetData>
    <row r="1" spans="1:11">
      <c r="A1" s="1" t="s">
        <v>295</v>
      </c>
      <c r="B1" s="2" t="s">
        <v>296</v>
      </c>
      <c r="D1" s="2" t="s">
        <v>63</v>
      </c>
      <c r="F1" s="2" t="s">
        <v>1</v>
      </c>
      <c r="H1" s="2" t="s">
        <v>297</v>
      </c>
      <c r="I1" s="2" t="s">
        <v>298</v>
      </c>
    </row>
    <row r="2" spans="1:11">
      <c r="B2" s="2" t="s">
        <v>299</v>
      </c>
      <c r="C2" s="2" t="s">
        <v>300</v>
      </c>
      <c r="D2" s="2" t="s">
        <v>301</v>
      </c>
      <c r="E2" s="2" t="s">
        <v>205</v>
      </c>
      <c r="F2" s="2" t="s">
        <v>302</v>
      </c>
      <c r="G2" s="2" t="s">
        <v>205</v>
      </c>
      <c r="H2" s="2" t="s">
        <v>301</v>
      </c>
      <c r="I2" s="2" t="s">
        <v>301</v>
      </c>
      <c r="J2" s="2" t="s">
        <v>303</v>
      </c>
      <c r="K2" s="2" t="s">
        <v>304</v>
      </c>
    </row>
    <row r="3" spans="1:11">
      <c r="A3" s="3" t="s">
        <v>305</v>
      </c>
    </row>
    <row r="4" spans="1:11">
      <c r="A4" s="4" t="s">
        <v>306</v>
      </c>
      <c r="F4" s="5" t="n">
        <v>2</v>
      </c>
    </row>
    <row r="5" spans="1:11">
      <c r="A5" s="4" t="s">
        <v>307</v>
      </c>
      <c r="F5" s="4" t="s">
        <v>308</v>
      </c>
    </row>
    <row r="6" spans="1:11">
      <c r="A6" s="4" t="s">
        <v>309</v>
      </c>
      <c r="C6" s="5" t="n">
        <v>2</v>
      </c>
    </row>
    <row r="7" spans="1:11">
      <c r="A7" s="4" t="s">
        <v>310</v>
      </c>
      <c r="C7" s="4" t="s">
        <v>311</v>
      </c>
    </row>
    <row r="8" spans="1:11">
      <c r="A8" s="4" t="s">
        <v>312</v>
      </c>
      <c r="D8" s="7" t="n">
        <v>300000</v>
      </c>
      <c r="E8" s="7" t="n">
        <v>100000</v>
      </c>
      <c r="F8" s="7" t="n">
        <v>400000</v>
      </c>
      <c r="G8" s="7" t="n">
        <v>200000</v>
      </c>
    </row>
    <row r="9" spans="1:11">
      <c r="A9" s="4" t="s">
        <v>313</v>
      </c>
      <c r="D9" s="7" t="n">
        <v>0</v>
      </c>
      <c r="F9" s="7" t="n">
        <v>0</v>
      </c>
      <c r="H9" s="7" t="n">
        <v>0</v>
      </c>
      <c r="I9" s="7" t="n">
        <v>0</v>
      </c>
    </row>
    <row r="10" spans="1:11">
      <c r="A10" s="4" t="s">
        <v>314</v>
      </c>
      <c r="D10" s="5" t="n">
        <v>2529726</v>
      </c>
      <c r="F10" s="5" t="n">
        <v>2529726</v>
      </c>
      <c r="H10" s="5" t="n">
        <v>2529726</v>
      </c>
      <c r="I10" s="5" t="n">
        <v>2529726</v>
      </c>
      <c r="J10" s="5" t="n">
        <v>2114000</v>
      </c>
    </row>
    <row r="11" spans="1:11">
      <c r="A11" s="4" t="s">
        <v>315</v>
      </c>
    </row>
    <row r="12" spans="1:11">
      <c r="A12" s="3" t="s">
        <v>305</v>
      </c>
    </row>
    <row r="13" spans="1:11">
      <c r="A13" s="4" t="s">
        <v>316</v>
      </c>
      <c r="D13" s="7" t="n">
        <v>0</v>
      </c>
      <c r="E13" s="7" t="n">
        <v>0</v>
      </c>
      <c r="F13" s="7" t="n">
        <v>300000</v>
      </c>
      <c r="G13" s="7" t="n">
        <v>0</v>
      </c>
    </row>
    <row r="14" spans="1:11">
      <c r="A14" s="4" t="s">
        <v>317</v>
      </c>
      <c r="D14" s="5" t="n">
        <v>0</v>
      </c>
      <c r="F14" s="5" t="n">
        <v>0</v>
      </c>
      <c r="H14" s="7" t="n">
        <v>0</v>
      </c>
      <c r="I14" s="7" t="n">
        <v>0</v>
      </c>
    </row>
    <row r="15" spans="1:11">
      <c r="A15" s="4" t="s">
        <v>318</v>
      </c>
    </row>
    <row r="16" spans="1:11">
      <c r="A16" s="3" t="s">
        <v>305</v>
      </c>
    </row>
    <row r="17" spans="1:11">
      <c r="A17" s="4" t="s">
        <v>319</v>
      </c>
      <c r="H17" s="5" t="n">
        <v>300000</v>
      </c>
    </row>
    <row r="18" spans="1:11">
      <c r="A18" s="4" t="s">
        <v>314</v>
      </c>
      <c r="K18" s="5" t="n">
        <v>88887</v>
      </c>
    </row>
    <row r="19" spans="1:11">
      <c r="A19" s="4" t="s">
        <v>320</v>
      </c>
    </row>
    <row r="20" spans="1:11">
      <c r="A20" s="3" t="s">
        <v>305</v>
      </c>
    </row>
    <row r="21" spans="1:11">
      <c r="A21" s="4" t="s">
        <v>321</v>
      </c>
      <c r="I21" s="5" t="n">
        <v>400000</v>
      </c>
    </row>
    <row r="22" spans="1:11">
      <c r="A22" s="4" t="s">
        <v>322</v>
      </c>
    </row>
    <row r="23" spans="1:11">
      <c r="A23" s="3" t="s">
        <v>305</v>
      </c>
    </row>
    <row r="24" spans="1:11">
      <c r="A24" s="4" t="s">
        <v>323</v>
      </c>
      <c r="H24" s="5" t="n">
        <v>4000000</v>
      </c>
    </row>
    <row r="25" spans="1:11">
      <c r="A25" s="4" t="s">
        <v>324</v>
      </c>
    </row>
    <row r="26" spans="1:11">
      <c r="A26" s="3" t="s">
        <v>305</v>
      </c>
    </row>
    <row r="27" spans="1:11">
      <c r="A27" s="4" t="s">
        <v>323</v>
      </c>
      <c r="I27" s="5" t="n">
        <v>41000000</v>
      </c>
    </row>
    <row r="28" spans="1:11">
      <c r="A28" s="4" t="s">
        <v>325</v>
      </c>
    </row>
    <row r="29" spans="1:11">
      <c r="A29" s="3" t="s">
        <v>305</v>
      </c>
    </row>
    <row r="30" spans="1:11">
      <c r="A30" s="4" t="s">
        <v>326</v>
      </c>
      <c r="I30" s="5" t="n">
        <v>40000</v>
      </c>
    </row>
    <row r="31" spans="1:11">
      <c r="A31" s="4" t="s">
        <v>327</v>
      </c>
    </row>
    <row r="32" spans="1:11">
      <c r="A32" s="3" t="s">
        <v>305</v>
      </c>
    </row>
    <row r="33" spans="1:11">
      <c r="A33" s="4" t="s">
        <v>310</v>
      </c>
      <c r="B33" s="4" t="s">
        <v>328</v>
      </c>
    </row>
    <row r="34" spans="1:11">
      <c r="A34" s="4" t="s">
        <v>329</v>
      </c>
      <c r="B34" s="4" t="s">
        <v>330</v>
      </c>
    </row>
    <row r="35" spans="1:11">
      <c r="A35" s="4" t="s">
        <v>331</v>
      </c>
      <c r="B35" s="4" t="s">
        <v>332</v>
      </c>
    </row>
    <row r="36" spans="1:11">
      <c r="A36" s="4" t="s">
        <v>333</v>
      </c>
      <c r="B36" s="7" t="n">
        <v>800000</v>
      </c>
    </row>
    <row r="37" spans="1:11">
      <c r="A37" s="4" t="s">
        <v>334</v>
      </c>
      <c r="D37" s="7" t="n">
        <v>1400000</v>
      </c>
      <c r="F37" s="7" t="n">
        <v>1400000</v>
      </c>
      <c r="H37" s="7" t="n">
        <v>1400000</v>
      </c>
      <c r="I37" s="7" t="n">
        <v>1400000</v>
      </c>
    </row>
    <row r="38" spans="1:11">
      <c r="A38" s="4" t="s">
        <v>335</v>
      </c>
    </row>
    <row r="39" spans="1:11">
      <c r="A39" s="3" t="s">
        <v>305</v>
      </c>
    </row>
    <row r="40" spans="1:11">
      <c r="A40" s="4" t="s">
        <v>336</v>
      </c>
      <c r="B40" s="7" t="n">
        <v>14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04</v>
      </c>
    </row>
    <row r="2" spans="1:2">
      <c r="A2" s="3" t="s">
        <v>123</v>
      </c>
    </row>
    <row r="3" spans="1:2">
      <c r="A3" s="4" t="s">
        <v>338</v>
      </c>
      <c r="B3" s="7" t="n">
        <v>210</v>
      </c>
    </row>
    <row r="4" spans="1:2">
      <c r="A4" s="5" t="n">
        <v>2019</v>
      </c>
      <c r="B4" s="5" t="n">
        <v>741</v>
      </c>
    </row>
    <row r="5" spans="1:2">
      <c r="A5" s="5" t="n">
        <v>2020</v>
      </c>
      <c r="B5" s="5" t="n">
        <v>1239</v>
      </c>
    </row>
    <row r="6" spans="1:2">
      <c r="A6" s="5" t="n">
        <v>2021</v>
      </c>
      <c r="B6" s="5" t="n">
        <v>1277</v>
      </c>
    </row>
    <row r="7" spans="1:2">
      <c r="A7" s="5" t="n">
        <v>2022</v>
      </c>
      <c r="B7" s="5" t="n">
        <v>1315</v>
      </c>
    </row>
    <row r="8" spans="1:2">
      <c r="A8" s="4" t="s">
        <v>339</v>
      </c>
      <c r="B8" s="5" t="n">
        <v>9429</v>
      </c>
    </row>
    <row r="9" spans="1:2">
      <c r="A9" s="4" t="s">
        <v>340</v>
      </c>
      <c r="B9" s="7" t="n">
        <v>142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5</v>
      </c>
    </row>
    <row r="3" spans="1:3">
      <c r="A3" s="3" t="s">
        <v>342</v>
      </c>
    </row>
    <row r="4" spans="1:3">
      <c r="A4" s="4" t="s">
        <v>343</v>
      </c>
      <c r="B4" s="5" t="n">
        <v>93714587</v>
      </c>
    </row>
    <row r="5" spans="1:3">
      <c r="A5" s="4" t="s">
        <v>344</v>
      </c>
      <c r="B5" s="5" t="n">
        <v>55000000</v>
      </c>
      <c r="C5" s="5" t="n">
        <v>55000000</v>
      </c>
    </row>
    <row r="6" spans="1:3">
      <c r="A6" s="4" t="s">
        <v>55</v>
      </c>
      <c r="B6" s="5" t="n">
        <v>2529726</v>
      </c>
      <c r="C6" s="5" t="n">
        <v>2114000</v>
      </c>
    </row>
    <row r="7" spans="1:3">
      <c r="A7" s="4" t="s">
        <v>56</v>
      </c>
      <c r="B7" s="5" t="n">
        <v>2529726</v>
      </c>
      <c r="C7" s="5" t="n">
        <v>2114000</v>
      </c>
    </row>
    <row r="8" spans="1:3">
      <c r="A8" s="4" t="s">
        <v>345</v>
      </c>
      <c r="B8" s="7" t="n">
        <v>0</v>
      </c>
    </row>
    <row r="9" spans="1:3">
      <c r="A9" s="4" t="s">
        <v>346</v>
      </c>
    </row>
    <row r="10" spans="1:3">
      <c r="A10" s="3" t="s">
        <v>342</v>
      </c>
    </row>
    <row r="11" spans="1:3">
      <c r="A11" s="4" t="s">
        <v>347</v>
      </c>
      <c r="B11" s="5" t="n">
        <v>38714587</v>
      </c>
    </row>
    <row r="12" spans="1:3">
      <c r="A12" s="4" t="s">
        <v>348</v>
      </c>
    </row>
    <row r="13" spans="1:3">
      <c r="A13" s="3" t="s">
        <v>342</v>
      </c>
    </row>
    <row r="14" spans="1:3">
      <c r="A14" s="4" t="s">
        <v>347</v>
      </c>
      <c r="B14" s="5" t="n">
        <v>26083081</v>
      </c>
      <c r="C14" s="5" t="n">
        <v>26083000</v>
      </c>
    </row>
    <row r="15" spans="1:3">
      <c r="A15" s="4" t="s">
        <v>349</v>
      </c>
    </row>
    <row r="16" spans="1:3">
      <c r="A16" s="3" t="s">
        <v>342</v>
      </c>
    </row>
    <row r="17" spans="1:3">
      <c r="A17" s="4" t="s">
        <v>347</v>
      </c>
      <c r="B17" s="5" t="n">
        <v>12631506</v>
      </c>
      <c r="C17" s="5" t="n">
        <v>1263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7149</v>
      </c>
      <c r="C4" s="7" t="n">
        <v>3758</v>
      </c>
      <c r="D4" s="7" t="n">
        <v>13550</v>
      </c>
      <c r="E4" s="7" t="n">
        <v>8122</v>
      </c>
    </row>
    <row r="5" spans="1:5">
      <c r="A5" s="4" t="s">
        <v>67</v>
      </c>
      <c r="B5" s="5" t="n">
        <v>2375</v>
      </c>
      <c r="C5" s="5" t="n">
        <v>840</v>
      </c>
      <c r="D5" s="5" t="n">
        <v>4683</v>
      </c>
      <c r="E5" s="5" t="n">
        <v>1453</v>
      </c>
    </row>
    <row r="6" spans="1:5">
      <c r="A6" s="4" t="s">
        <v>68</v>
      </c>
      <c r="B6" s="5" t="n">
        <v>9524</v>
      </c>
      <c r="C6" s="5" t="n">
        <v>4598</v>
      </c>
      <c r="D6" s="5" t="n">
        <v>18233</v>
      </c>
      <c r="E6" s="5" t="n">
        <v>9575</v>
      </c>
    </row>
    <row r="7" spans="1:5">
      <c r="A7" s="4" t="s">
        <v>69</v>
      </c>
      <c r="B7" s="5" t="n">
        <v>-9524</v>
      </c>
      <c r="C7" s="5" t="n">
        <v>-4598</v>
      </c>
      <c r="D7" s="5" t="n">
        <v>-18233</v>
      </c>
      <c r="E7" s="5" t="n">
        <v>-9575</v>
      </c>
    </row>
    <row r="8" spans="1:5">
      <c r="A8" s="4" t="s">
        <v>70</v>
      </c>
      <c r="B8" s="5" t="n">
        <v>292</v>
      </c>
      <c r="C8" s="5" t="n">
        <v>-73</v>
      </c>
      <c r="D8" s="5" t="n">
        <v>516</v>
      </c>
      <c r="E8" s="5" t="n">
        <v>-137</v>
      </c>
    </row>
    <row r="9" spans="1:5">
      <c r="A9" s="4" t="s">
        <v>71</v>
      </c>
      <c r="B9" s="5" t="n">
        <v>-145</v>
      </c>
      <c r="C9" s="5" t="n">
        <v>-21</v>
      </c>
      <c r="D9" s="5" t="n">
        <v>-145</v>
      </c>
      <c r="E9" s="5" t="n">
        <v>-36</v>
      </c>
    </row>
    <row r="10" spans="1:5">
      <c r="A10" s="4" t="s">
        <v>72</v>
      </c>
      <c r="B10" s="5" t="n">
        <v>-9377</v>
      </c>
      <c r="C10" s="5" t="n">
        <v>-4692</v>
      </c>
      <c r="D10" s="5" t="n">
        <v>-17862</v>
      </c>
      <c r="E10" s="5" t="n">
        <v>-9748</v>
      </c>
    </row>
    <row r="11" spans="1:5">
      <c r="A11" s="4" t="s">
        <v>73</v>
      </c>
      <c r="B11" s="5" t="n">
        <v>3</v>
      </c>
      <c r="D11" s="5" t="n">
        <v>3</v>
      </c>
    </row>
    <row r="12" spans="1:5">
      <c r="A12" s="4" t="s">
        <v>74</v>
      </c>
      <c r="B12" s="7" t="n">
        <v>-9374</v>
      </c>
      <c r="C12" s="7" t="n">
        <v>-4692</v>
      </c>
      <c r="D12" s="7" t="n">
        <v>-17859</v>
      </c>
      <c r="E12" s="7" t="n">
        <v>-9748</v>
      </c>
    </row>
    <row r="13" spans="1:5">
      <c r="A13" s="3" t="s">
        <v>75</v>
      </c>
    </row>
    <row r="14" spans="1:5">
      <c r="A14" s="4" t="s">
        <v>76</v>
      </c>
      <c r="B14" s="9" t="n">
        <v>-4.17</v>
      </c>
      <c r="C14" s="9" t="n">
        <v>-3.18</v>
      </c>
      <c r="D14" s="9" t="n">
        <v>-8.359999999999999</v>
      </c>
      <c r="E14" s="9" t="n">
        <v>-6.73</v>
      </c>
    </row>
    <row r="15" spans="1:5">
      <c r="A15" s="3" t="s">
        <v>77</v>
      </c>
    </row>
    <row r="16" spans="1:5">
      <c r="A16" s="4" t="s">
        <v>76</v>
      </c>
      <c r="B16" s="5" t="n">
        <v>2248</v>
      </c>
      <c r="C16" s="5" t="n">
        <v>1477</v>
      </c>
      <c r="D16" s="5" t="n">
        <v>2137</v>
      </c>
      <c r="E16" s="5" t="n">
        <v>1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42</v>
      </c>
    </row>
    <row r="3" spans="1:3">
      <c r="A3" s="4" t="s">
        <v>351</v>
      </c>
      <c r="B3" s="5" t="n">
        <v>45577</v>
      </c>
      <c r="C3" s="5" t="n">
        <v>45993</v>
      </c>
    </row>
    <row r="4" spans="1:3">
      <c r="A4" s="4" t="s">
        <v>49</v>
      </c>
    </row>
    <row r="5" spans="1:3">
      <c r="A5" s="3" t="s">
        <v>342</v>
      </c>
    </row>
    <row r="6" spans="1:3">
      <c r="A6" s="4" t="s">
        <v>351</v>
      </c>
      <c r="B6" s="5" t="n">
        <v>26083</v>
      </c>
      <c r="C6" s="5" t="n">
        <v>26083</v>
      </c>
    </row>
    <row r="7" spans="1:3">
      <c r="A7" s="4" t="s">
        <v>51</v>
      </c>
    </row>
    <row r="8" spans="1:3">
      <c r="A8" s="3" t="s">
        <v>342</v>
      </c>
    </row>
    <row r="9" spans="1:3">
      <c r="A9" s="4" t="s">
        <v>351</v>
      </c>
      <c r="B9" s="5" t="n">
        <v>12632</v>
      </c>
      <c r="C9" s="5" t="n">
        <v>12632</v>
      </c>
    </row>
    <row r="10" spans="1:3">
      <c r="A10" s="4" t="s">
        <v>352</v>
      </c>
    </row>
    <row r="11" spans="1:3">
      <c r="A11" s="3" t="s">
        <v>342</v>
      </c>
    </row>
    <row r="12" spans="1:3">
      <c r="A12" s="4" t="s">
        <v>351</v>
      </c>
      <c r="B12" s="5" t="n">
        <v>6529</v>
      </c>
      <c r="C12" s="5" t="n">
        <v>4884</v>
      </c>
    </row>
    <row r="13" spans="1:3">
      <c r="A13" s="4" t="s">
        <v>353</v>
      </c>
    </row>
    <row r="14" spans="1:3">
      <c r="A14" s="3" t="s">
        <v>342</v>
      </c>
    </row>
    <row r="15" spans="1:3">
      <c r="A15" s="4" t="s">
        <v>351</v>
      </c>
      <c r="B15" s="5" t="n">
        <v>285</v>
      </c>
      <c r="C15" s="5" t="n">
        <v>2346</v>
      </c>
    </row>
    <row r="16" spans="1:3">
      <c r="A16" s="4" t="s">
        <v>354</v>
      </c>
    </row>
    <row r="17" spans="1:3">
      <c r="A17" s="3" t="s">
        <v>342</v>
      </c>
    </row>
    <row r="18" spans="1:3">
      <c r="A18" s="4" t="s">
        <v>351</v>
      </c>
      <c r="B18" s="5" t="n">
        <v>48</v>
      </c>
      <c r="C18" s="5" t="n">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3</v>
      </c>
      <c r="D1" s="2" t="s">
        <v>1</v>
      </c>
    </row>
    <row r="2" spans="1:5">
      <c r="B2" s="2" t="s">
        <v>2</v>
      </c>
      <c r="C2" s="2" t="s">
        <v>64</v>
      </c>
      <c r="D2" s="2" t="s">
        <v>2</v>
      </c>
      <c r="E2" s="2" t="s">
        <v>64</v>
      </c>
    </row>
    <row r="3" spans="1:5">
      <c r="A3" s="3" t="s">
        <v>356</v>
      </c>
    </row>
    <row r="4" spans="1:5">
      <c r="A4" s="4" t="s">
        <v>357</v>
      </c>
      <c r="B4" s="7" t="n">
        <v>439</v>
      </c>
      <c r="C4" s="7" t="n">
        <v>109</v>
      </c>
      <c r="D4" s="7" t="n">
        <v>1052</v>
      </c>
      <c r="E4" s="7" t="n">
        <v>155</v>
      </c>
    </row>
    <row r="5" spans="1:5">
      <c r="A5" s="4" t="s">
        <v>358</v>
      </c>
    </row>
    <row r="6" spans="1:5">
      <c r="A6" s="3" t="s">
        <v>356</v>
      </c>
    </row>
    <row r="7" spans="1:5">
      <c r="A7" s="4" t="s">
        <v>357</v>
      </c>
      <c r="B7" s="5" t="n">
        <v>167</v>
      </c>
      <c r="C7" s="5" t="n">
        <v>42</v>
      </c>
      <c r="D7" s="5" t="n">
        <v>335</v>
      </c>
      <c r="E7" s="5" t="n">
        <v>69</v>
      </c>
    </row>
    <row r="8" spans="1:5">
      <c r="A8" s="4" t="s">
        <v>359</v>
      </c>
    </row>
    <row r="9" spans="1:5">
      <c r="A9" s="3" t="s">
        <v>356</v>
      </c>
    </row>
    <row r="10" spans="1:5">
      <c r="A10" s="4" t="s">
        <v>357</v>
      </c>
      <c r="B10" s="7" t="n">
        <v>272</v>
      </c>
      <c r="C10" s="7" t="n">
        <v>67</v>
      </c>
      <c r="D10" s="7" t="n">
        <v>717</v>
      </c>
      <c r="E10" s="7" t="n">
        <v>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3</v>
      </c>
      <c r="D1" s="2" t="s">
        <v>1</v>
      </c>
    </row>
    <row r="2" spans="1:5">
      <c r="B2" s="2" t="s">
        <v>2</v>
      </c>
      <c r="C2" s="2" t="s">
        <v>64</v>
      </c>
      <c r="D2" s="2" t="s">
        <v>2</v>
      </c>
      <c r="E2" s="2" t="s">
        <v>64</v>
      </c>
    </row>
    <row r="3" spans="1:5">
      <c r="A3" s="3" t="s">
        <v>361</v>
      </c>
    </row>
    <row r="4" spans="1:5">
      <c r="A4" s="4" t="s">
        <v>362</v>
      </c>
      <c r="B4" s="7" t="n">
        <v>0</v>
      </c>
      <c r="C4" s="7" t="n">
        <v>0</v>
      </c>
      <c r="D4" s="7" t="n">
        <v>0</v>
      </c>
      <c r="E4" s="7" t="n">
        <v>0</v>
      </c>
    </row>
    <row r="5" spans="1:5">
      <c r="A5" s="4" t="s">
        <v>363</v>
      </c>
      <c r="B5" s="7" t="n">
        <v>6700000</v>
      </c>
      <c r="D5" s="7" t="n">
        <v>6700000</v>
      </c>
    </row>
    <row r="6" spans="1:5">
      <c r="A6" s="4" t="s">
        <v>364</v>
      </c>
    </row>
    <row r="7" spans="1:5">
      <c r="A7" s="3" t="s">
        <v>361</v>
      </c>
    </row>
    <row r="8" spans="1:5">
      <c r="A8" s="4" t="s">
        <v>365</v>
      </c>
      <c r="B8" s="5" t="n">
        <v>0</v>
      </c>
      <c r="C8" s="5" t="n">
        <v>0</v>
      </c>
    </row>
    <row r="9" spans="1:5">
      <c r="A9" s="4" t="s">
        <v>366</v>
      </c>
    </row>
    <row r="10" spans="1:5">
      <c r="A10" s="3" t="s">
        <v>361</v>
      </c>
    </row>
    <row r="11" spans="1:5">
      <c r="A11" s="4" t="s">
        <v>365</v>
      </c>
      <c r="B11" s="5" t="n">
        <v>0</v>
      </c>
      <c r="C11" s="5" t="n">
        <v>0</v>
      </c>
    </row>
    <row r="12" spans="1:5">
      <c r="A12" s="4" t="s">
        <v>367</v>
      </c>
    </row>
    <row r="13" spans="1:5">
      <c r="A13" s="3" t="s">
        <v>361</v>
      </c>
    </row>
    <row r="14" spans="1:5">
      <c r="A14" s="4" t="s">
        <v>365</v>
      </c>
      <c r="B14" s="5" t="n">
        <v>0</v>
      </c>
      <c r="C14" s="5" t="n">
        <v>0</v>
      </c>
    </row>
    <row r="15" spans="1:5">
      <c r="A15" s="4" t="s">
        <v>368</v>
      </c>
    </row>
    <row r="16" spans="1:5">
      <c r="A16" s="3" t="s">
        <v>361</v>
      </c>
    </row>
    <row r="17" spans="1:5">
      <c r="A17" s="4" t="s">
        <v>369</v>
      </c>
      <c r="D17" s="4" t="s">
        <v>3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6"/>
    <col customWidth="1" max="5" min="5" width="16"/>
  </cols>
  <sheetData>
    <row r="1" spans="1:5">
      <c r="A1" s="1" t="s">
        <v>371</v>
      </c>
      <c r="B1" s="2" t="s">
        <v>63</v>
      </c>
      <c r="D1" s="2" t="s">
        <v>1</v>
      </c>
    </row>
    <row r="2" spans="1:5">
      <c r="B2" s="2" t="s">
        <v>2</v>
      </c>
      <c r="C2" s="2" t="s">
        <v>64</v>
      </c>
      <c r="D2" s="2" t="s">
        <v>2</v>
      </c>
      <c r="E2" s="2" t="s">
        <v>64</v>
      </c>
    </row>
    <row r="3" spans="1:5">
      <c r="A3" s="3" t="s">
        <v>361</v>
      </c>
    </row>
    <row r="4" spans="1:5">
      <c r="A4" s="4" t="s">
        <v>233</v>
      </c>
      <c r="D4" s="4" t="s">
        <v>234</v>
      </c>
    </row>
    <row r="5" spans="1:5">
      <c r="A5" s="4" t="s">
        <v>372</v>
      </c>
    </row>
    <row r="6" spans="1:5">
      <c r="A6" s="3" t="s">
        <v>361</v>
      </c>
    </row>
    <row r="7" spans="1:5">
      <c r="A7" s="4" t="s">
        <v>373</v>
      </c>
      <c r="B7" s="4" t="s">
        <v>374</v>
      </c>
      <c r="C7" s="4" t="s">
        <v>375</v>
      </c>
      <c r="D7" s="4" t="s">
        <v>376</v>
      </c>
      <c r="E7" s="4" t="s">
        <v>375</v>
      </c>
    </row>
    <row r="8" spans="1:5">
      <c r="A8" s="4" t="s">
        <v>377</v>
      </c>
      <c r="B8" s="4" t="s">
        <v>378</v>
      </c>
      <c r="C8" s="4" t="s">
        <v>379</v>
      </c>
      <c r="D8" s="4" t="s">
        <v>380</v>
      </c>
      <c r="E8" s="4" t="s">
        <v>379</v>
      </c>
    </row>
    <row r="9" spans="1:5">
      <c r="A9" s="4" t="s">
        <v>233</v>
      </c>
      <c r="B9" s="4" t="s">
        <v>234</v>
      </c>
      <c r="C9" s="4" t="s">
        <v>234</v>
      </c>
      <c r="D9" s="4" t="s">
        <v>234</v>
      </c>
      <c r="E9" s="4" t="s">
        <v>234</v>
      </c>
    </row>
    <row r="10" spans="1:5">
      <c r="A10" s="4" t="s">
        <v>381</v>
      </c>
      <c r="B10" s="4" t="s">
        <v>382</v>
      </c>
      <c r="C10" s="4" t="s">
        <v>382</v>
      </c>
      <c r="D10" s="4" t="s">
        <v>383</v>
      </c>
      <c r="E10" s="4" t="s">
        <v>3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5"/>
  </cols>
  <sheetData>
    <row r="1" spans="1:2">
      <c r="A1" s="1" t="s">
        <v>384</v>
      </c>
      <c r="B1" s="2" t="s">
        <v>1</v>
      </c>
    </row>
    <row r="2" spans="1:2">
      <c r="B2" s="2" t="s">
        <v>2</v>
      </c>
    </row>
    <row r="3" spans="1:2">
      <c r="A3" s="3" t="s">
        <v>361</v>
      </c>
    </row>
    <row r="4" spans="1:2">
      <c r="A4" s="4" t="s">
        <v>385</v>
      </c>
      <c r="B4" s="5" t="n">
        <v>2346</v>
      </c>
    </row>
    <row r="5" spans="1:2">
      <c r="A5" s="4" t="s">
        <v>386</v>
      </c>
      <c r="B5" s="5" t="n">
        <v>-2275</v>
      </c>
    </row>
    <row r="6" spans="1:2">
      <c r="A6" s="4" t="s">
        <v>387</v>
      </c>
      <c r="B6" s="5" t="n">
        <v>214</v>
      </c>
    </row>
    <row r="7" spans="1:2">
      <c r="A7" s="4" t="s">
        <v>388</v>
      </c>
      <c r="B7" s="5" t="n">
        <v>285</v>
      </c>
    </row>
    <row r="8" spans="1:2">
      <c r="A8" s="4" t="s">
        <v>389</v>
      </c>
      <c r="B8" s="5" t="n">
        <v>4884</v>
      </c>
    </row>
    <row r="9" spans="1:2">
      <c r="A9" s="4" t="s">
        <v>390</v>
      </c>
      <c r="B9" s="5" t="n">
        <v>2275</v>
      </c>
    </row>
    <row r="10" spans="1:2">
      <c r="A10" s="4" t="s">
        <v>391</v>
      </c>
      <c r="B10" s="5" t="n">
        <v>-416</v>
      </c>
    </row>
    <row r="11" spans="1:2">
      <c r="A11" s="4" t="s">
        <v>392</v>
      </c>
      <c r="B11" s="5" t="n">
        <v>-214</v>
      </c>
    </row>
    <row r="12" spans="1:2">
      <c r="A12" s="4" t="s">
        <v>393</v>
      </c>
      <c r="B12" s="5" t="n">
        <v>6529</v>
      </c>
    </row>
    <row r="13" spans="1:2">
      <c r="A13" s="4" t="s">
        <v>394</v>
      </c>
      <c r="B13" s="5" t="n">
        <v>3573</v>
      </c>
    </row>
    <row r="14" spans="1:2">
      <c r="A14" s="4" t="s">
        <v>395</v>
      </c>
      <c r="B14" s="5" t="n">
        <v>6464</v>
      </c>
    </row>
    <row r="15" spans="1:2">
      <c r="A15" s="4" t="s">
        <v>396</v>
      </c>
      <c r="B15" s="9" t="n">
        <v>0.67</v>
      </c>
    </row>
    <row r="16" spans="1:2">
      <c r="A16" s="4" t="s">
        <v>397</v>
      </c>
      <c r="B16" s="11" t="n">
        <v>4.14</v>
      </c>
    </row>
    <row r="17" spans="1:2">
      <c r="A17" s="4" t="s">
        <v>398</v>
      </c>
      <c r="B17" s="11" t="n">
        <v>0.7</v>
      </c>
    </row>
    <row r="18" spans="1:2">
      <c r="A18" s="4" t="s">
        <v>399</v>
      </c>
      <c r="B18" s="11" t="n">
        <v>0.5</v>
      </c>
    </row>
    <row r="19" spans="1:2">
      <c r="A19" s="4" t="s">
        <v>400</v>
      </c>
      <c r="B19" s="11" t="n">
        <v>1.88</v>
      </c>
    </row>
    <row r="20" spans="1:2">
      <c r="A20" s="4" t="s">
        <v>401</v>
      </c>
      <c r="B20" s="11" t="n">
        <v>1.03</v>
      </c>
    </row>
    <row r="21" spans="1:2">
      <c r="A21" s="4" t="s">
        <v>402</v>
      </c>
      <c r="B21" s="9" t="n">
        <v>1.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3</v>
      </c>
      <c r="B1" s="2" t="s">
        <v>63</v>
      </c>
      <c r="D1" s="2" t="s">
        <v>1</v>
      </c>
    </row>
    <row r="2" spans="1:5">
      <c r="B2" s="2" t="s">
        <v>2</v>
      </c>
      <c r="C2" s="2" t="s">
        <v>64</v>
      </c>
      <c r="D2" s="2" t="s">
        <v>2</v>
      </c>
      <c r="E2" s="2" t="s">
        <v>64</v>
      </c>
    </row>
    <row r="3" spans="1:5">
      <c r="A3" s="4" t="s">
        <v>404</v>
      </c>
    </row>
    <row r="4" spans="1:5">
      <c r="A4" s="3" t="s">
        <v>405</v>
      </c>
    </row>
    <row r="5" spans="1:5">
      <c r="A5" s="4" t="s">
        <v>406</v>
      </c>
      <c r="B5" s="7" t="n">
        <v>59000</v>
      </c>
      <c r="D5" s="7" t="n">
        <v>118000</v>
      </c>
    </row>
    <row r="6" spans="1:5">
      <c r="A6" s="4" t="s">
        <v>407</v>
      </c>
      <c r="D6" s="4" t="s">
        <v>408</v>
      </c>
    </row>
    <row r="7" spans="1:5">
      <c r="A7" s="4" t="s">
        <v>409</v>
      </c>
    </row>
    <row r="8" spans="1:5">
      <c r="A8" s="3" t="s">
        <v>405</v>
      </c>
    </row>
    <row r="9" spans="1:5">
      <c r="A9" s="4" t="s">
        <v>406</v>
      </c>
      <c r="C9" s="7" t="n">
        <v>21000</v>
      </c>
      <c r="E9" s="7" t="n">
        <v>5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410</v>
      </c>
      <c r="B1" s="2" t="s">
        <v>296</v>
      </c>
      <c r="C1" s="2" t="s">
        <v>1</v>
      </c>
    </row>
    <row r="2" spans="1:4">
      <c r="B2" s="2" t="s">
        <v>411</v>
      </c>
      <c r="C2" s="2" t="s">
        <v>2</v>
      </c>
      <c r="D2" s="2" t="s">
        <v>64</v>
      </c>
    </row>
    <row r="3" spans="1:4">
      <c r="A3" s="3" t="s">
        <v>412</v>
      </c>
    </row>
    <row r="4" spans="1:4">
      <c r="A4" s="4" t="s">
        <v>413</v>
      </c>
      <c r="C4" s="7" t="n">
        <v>50000</v>
      </c>
      <c r="D4" s="7" t="n">
        <v>0</v>
      </c>
    </row>
    <row r="5" spans="1:4">
      <c r="A5" s="4" t="s">
        <v>414</v>
      </c>
      <c r="B5" s="4" t="s">
        <v>415</v>
      </c>
    </row>
    <row r="6" spans="1:4">
      <c r="A6" s="4" t="s">
        <v>416</v>
      </c>
      <c r="B6" s="4" t="s">
        <v>417</v>
      </c>
    </row>
    <row r="7" spans="1:4">
      <c r="A7" s="4" t="s">
        <v>418</v>
      </c>
      <c r="C7" s="4" t="s">
        <v>419</v>
      </c>
    </row>
    <row r="8" spans="1:4">
      <c r="A8" s="4" t="s">
        <v>49</v>
      </c>
    </row>
    <row r="9" spans="1:4">
      <c r="A9" s="3" t="s">
        <v>412</v>
      </c>
    </row>
    <row r="10" spans="1:4">
      <c r="A10" s="4" t="s">
        <v>413</v>
      </c>
      <c r="B10" s="7" t="n">
        <v>5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s>
  <sheetData>
    <row r="1" spans="1:4">
      <c r="A1" s="1" t="s">
        <v>420</v>
      </c>
      <c r="B1" s="2" t="s">
        <v>202</v>
      </c>
      <c r="C1" s="2" t="s">
        <v>203</v>
      </c>
      <c r="D1" s="2" t="s">
        <v>206</v>
      </c>
    </row>
    <row r="2" spans="1:4">
      <c r="A2" s="3" t="s">
        <v>421</v>
      </c>
    </row>
    <row r="3" spans="1:4">
      <c r="A3" s="4" t="s">
        <v>212</v>
      </c>
      <c r="C3" s="4" t="s">
        <v>213</v>
      </c>
    </row>
    <row r="4" spans="1:4">
      <c r="A4" s="4" t="s">
        <v>214</v>
      </c>
      <c r="C4" s="10" t="n">
        <v>0.8</v>
      </c>
    </row>
    <row r="5" spans="1:4">
      <c r="A5" s="4" t="s">
        <v>422</v>
      </c>
    </row>
    <row r="6" spans="1:4">
      <c r="A6" s="3" t="s">
        <v>421</v>
      </c>
    </row>
    <row r="7" spans="1:4">
      <c r="A7" s="4" t="s">
        <v>423</v>
      </c>
      <c r="B7" s="12" t="n">
        <v>137.3</v>
      </c>
    </row>
    <row r="8" spans="1:4">
      <c r="A8" s="4" t="s">
        <v>424</v>
      </c>
      <c r="B8" s="12" t="n">
        <v>4.5</v>
      </c>
    </row>
    <row r="9" spans="1:4">
      <c r="A9" s="4" t="s">
        <v>425</v>
      </c>
    </row>
    <row r="10" spans="1:4">
      <c r="A10" s="3" t="s">
        <v>421</v>
      </c>
    </row>
    <row r="11" spans="1:4">
      <c r="A11" s="4" t="s">
        <v>237</v>
      </c>
      <c r="B11" s="5" t="n">
        <v>30971627</v>
      </c>
      <c r="D11" s="5" t="n">
        <v>30971627</v>
      </c>
    </row>
    <row r="12" spans="1:4">
      <c r="A12" s="4" t="s">
        <v>426</v>
      </c>
      <c r="B12" s="5" t="n">
        <v>8203332</v>
      </c>
    </row>
    <row r="13" spans="1:4">
      <c r="A13" s="4" t="s">
        <v>220</v>
      </c>
      <c r="B13" s="7" t="n">
        <v>18</v>
      </c>
    </row>
    <row r="14" spans="1:4">
      <c r="A14" s="4" t="s">
        <v>427</v>
      </c>
    </row>
    <row r="15" spans="1:4">
      <c r="A15" s="3" t="s">
        <v>421</v>
      </c>
    </row>
    <row r="16" spans="1:4">
      <c r="A16" s="4" t="s">
        <v>426</v>
      </c>
      <c r="B16" s="5" t="n">
        <v>250000</v>
      </c>
    </row>
    <row r="17" spans="1:4">
      <c r="A17" s="4" t="s">
        <v>220</v>
      </c>
      <c r="B17" s="7"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4</v>
      </c>
    </row>
    <row r="3" spans="1:3">
      <c r="A3" s="3" t="s">
        <v>79</v>
      </c>
    </row>
    <row r="4" spans="1:3">
      <c r="A4" s="4" t="s">
        <v>72</v>
      </c>
      <c r="B4" s="7" t="n">
        <v>-17862000</v>
      </c>
      <c r="C4" s="7" t="n">
        <v>-9748000</v>
      </c>
    </row>
    <row r="5" spans="1:3">
      <c r="A5" s="3" t="s">
        <v>80</v>
      </c>
    </row>
    <row r="6" spans="1:3">
      <c r="A6" s="4" t="s">
        <v>81</v>
      </c>
      <c r="B6" s="5" t="n">
        <v>119000</v>
      </c>
      <c r="C6" s="5" t="n">
        <v>113000</v>
      </c>
    </row>
    <row r="7" spans="1:3">
      <c r="A7" s="4" t="s">
        <v>82</v>
      </c>
      <c r="B7" s="5" t="n">
        <v>-21000</v>
      </c>
      <c r="C7" s="5" t="n">
        <v>0</v>
      </c>
    </row>
    <row r="8" spans="1:3">
      <c r="A8" s="4" t="s">
        <v>83</v>
      </c>
      <c r="B8" s="5" t="n">
        <v>1052000</v>
      </c>
      <c r="C8" s="5" t="n">
        <v>155000</v>
      </c>
    </row>
    <row r="9" spans="1:3">
      <c r="A9" s="4" t="s">
        <v>84</v>
      </c>
      <c r="B9" s="5" t="n">
        <v>-89000</v>
      </c>
      <c r="C9" s="5" t="n">
        <v>0</v>
      </c>
    </row>
    <row r="10" spans="1:3">
      <c r="A10" s="4" t="s">
        <v>85</v>
      </c>
      <c r="B10" s="5" t="n">
        <v>0</v>
      </c>
      <c r="C10" s="5" t="n">
        <v>50000</v>
      </c>
    </row>
    <row r="11" spans="1:3">
      <c r="A11" s="3" t="s">
        <v>86</v>
      </c>
    </row>
    <row r="12" spans="1:3">
      <c r="A12" s="4" t="s">
        <v>29</v>
      </c>
      <c r="B12" s="5" t="n">
        <v>-2051000</v>
      </c>
      <c r="C12" s="5" t="n">
        <v>-234000</v>
      </c>
    </row>
    <row r="13" spans="1:3">
      <c r="A13" s="4" t="s">
        <v>32</v>
      </c>
      <c r="B13" s="5" t="n">
        <v>-22000</v>
      </c>
      <c r="C13" s="5" t="n">
        <v>-250000</v>
      </c>
    </row>
    <row r="14" spans="1:3">
      <c r="A14" s="4" t="s">
        <v>35</v>
      </c>
      <c r="B14" s="5" t="n">
        <v>-647000</v>
      </c>
      <c r="C14" s="5" t="n">
        <v>93000</v>
      </c>
    </row>
    <row r="15" spans="1:3">
      <c r="A15" s="4" t="s">
        <v>36</v>
      </c>
      <c r="B15" s="5" t="n">
        <v>1861000</v>
      </c>
      <c r="C15" s="5" t="n">
        <v>-200000</v>
      </c>
    </row>
    <row r="16" spans="1:3">
      <c r="A16" s="4" t="s">
        <v>38</v>
      </c>
      <c r="B16" s="5" t="n">
        <v>211000</v>
      </c>
    </row>
    <row r="17" spans="1:3">
      <c r="A17" s="4" t="s">
        <v>87</v>
      </c>
      <c r="B17" s="5" t="n">
        <v>-17449000</v>
      </c>
      <c r="C17" s="5" t="n">
        <v>-10021000</v>
      </c>
    </row>
    <row r="18" spans="1:3">
      <c r="A18" s="3" t="s">
        <v>88</v>
      </c>
    </row>
    <row r="19" spans="1:3">
      <c r="A19" s="4" t="s">
        <v>89</v>
      </c>
      <c r="B19" s="5" t="n">
        <v>-44746000</v>
      </c>
      <c r="C19" s="5" t="n">
        <v>0</v>
      </c>
    </row>
    <row r="20" spans="1:3">
      <c r="A20" s="4" t="s">
        <v>90</v>
      </c>
      <c r="B20" s="5" t="n">
        <v>-1650000</v>
      </c>
      <c r="C20" s="5" t="n">
        <v>-93000</v>
      </c>
    </row>
    <row r="21" spans="1:3">
      <c r="A21" s="4" t="s">
        <v>91</v>
      </c>
      <c r="B21" s="5" t="n">
        <v>-46396000</v>
      </c>
      <c r="C21" s="5" t="n">
        <v>-93000</v>
      </c>
    </row>
    <row r="22" spans="1:3">
      <c r="A22" s="3" t="s">
        <v>92</v>
      </c>
    </row>
    <row r="23" spans="1:3">
      <c r="A23" s="4" t="s">
        <v>93</v>
      </c>
      <c r="B23" s="5" t="n">
        <v>291000</v>
      </c>
      <c r="C23" s="5" t="n">
        <v>75000</v>
      </c>
    </row>
    <row r="24" spans="1:3">
      <c r="A24" s="4" t="s">
        <v>94</v>
      </c>
      <c r="B24" s="5" t="n">
        <v>50000</v>
      </c>
      <c r="C24" s="5" t="n">
        <v>0</v>
      </c>
    </row>
    <row r="25" spans="1:3">
      <c r="A25" s="4" t="s">
        <v>95</v>
      </c>
      <c r="B25" s="5" t="n">
        <v>-1606000</v>
      </c>
      <c r="C25" s="5" t="n">
        <v>0</v>
      </c>
    </row>
    <row r="26" spans="1:3">
      <c r="A26" s="4" t="s">
        <v>96</v>
      </c>
      <c r="B26" s="5" t="n">
        <v>-1265000</v>
      </c>
      <c r="C26" s="5" t="n">
        <v>75000</v>
      </c>
    </row>
    <row r="27" spans="1:3">
      <c r="A27" s="4" t="s">
        <v>97</v>
      </c>
      <c r="B27" s="5" t="n">
        <v>-65110000</v>
      </c>
      <c r="C27" s="5" t="n">
        <v>-10039000</v>
      </c>
    </row>
    <row r="28" spans="1:3">
      <c r="A28" s="4" t="s">
        <v>98</v>
      </c>
      <c r="B28" s="5" t="n">
        <v>85207000</v>
      </c>
      <c r="C28" s="5" t="n">
        <v>13416000</v>
      </c>
    </row>
    <row r="29" spans="1:3">
      <c r="A29" s="4" t="s">
        <v>99</v>
      </c>
      <c r="B29" s="5" t="n">
        <v>20097000</v>
      </c>
      <c r="C29" s="5" t="n">
        <v>3377000</v>
      </c>
    </row>
    <row r="30" spans="1:3">
      <c r="A30" s="3" t="s">
        <v>100</v>
      </c>
    </row>
    <row r="31" spans="1:3">
      <c r="A31" s="4" t="s">
        <v>101</v>
      </c>
      <c r="B31" s="5" t="n">
        <v>0</v>
      </c>
      <c r="C31" s="5" t="n">
        <v>79000</v>
      </c>
    </row>
    <row r="32" spans="1:3">
      <c r="A32" s="3" t="s">
        <v>102</v>
      </c>
    </row>
    <row r="33" spans="1:3">
      <c r="A33" s="4" t="s">
        <v>103</v>
      </c>
      <c r="B33" s="5" t="n">
        <v>14000</v>
      </c>
      <c r="C33" s="5" t="n">
        <v>98000</v>
      </c>
    </row>
    <row r="34" spans="1:3">
      <c r="A34" s="4" t="s">
        <v>104</v>
      </c>
      <c r="B34" s="5" t="n">
        <v>1386000</v>
      </c>
      <c r="C34" s="5" t="n">
        <v>0</v>
      </c>
    </row>
    <row r="35" spans="1:3">
      <c r="A35" s="4" t="s">
        <v>105</v>
      </c>
      <c r="B35" s="5" t="n">
        <v>858000</v>
      </c>
      <c r="C35" s="5" t="n">
        <v>0</v>
      </c>
    </row>
    <row r="36" spans="1:3">
      <c r="A36" s="4" t="s">
        <v>106</v>
      </c>
      <c r="B36" s="7" t="n">
        <v>12000</v>
      </c>
      <c r="C36" s="7" t="n">
        <v>1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6:21:53Z</dcterms:created>
  <dcterms:modified xmlns:dcterms="http://purl.org/dc/terms/" xmlns:xsi="http://www.w3.org/2001/XMLSchema-instance" xsi:type="dcterms:W3CDTF">2018-08-29T16:21:53Z</dcterms:modified>
</cp:coreProperties>
</file>